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Significant Accounting Policies" sheetId="9" r:id="rId9"/>
    <s:sheet name="Intangible and Other Assets" sheetId="10" r:id="rId10"/>
    <s:sheet name="Bank Borrowings" sheetId="11" r:id="rId11"/>
    <s:sheet name="Impairment of Long-Lived Assets" sheetId="12" r:id="rId12"/>
    <s:sheet name="Leases" sheetId="13" r:id="rId13"/>
    <s:sheet name="Income Taxes" sheetId="14" r:id="rId14"/>
    <s:sheet name="Shareholders' Equity" sheetId="15" r:id="rId15"/>
    <s:sheet name="Natural Gas Derivative Instrume" sheetId="16" r:id="rId16"/>
    <s:sheet name="Fair Value Measurements" sheetId="17" r:id="rId17"/>
    <s:sheet name="Stock Based Compensation" sheetId="18" r:id="rId18"/>
    <s:sheet name="(Loss) Earnings Per Share" sheetId="19" r:id="rId19"/>
    <s:sheet name="Quarterly Operating Results--(U" sheetId="20" r:id="rId20"/>
    <s:sheet name="Sales to Customers" sheetId="21" r:id="rId21"/>
    <s:sheet name="Geographic Information" sheetId="22" r:id="rId22"/>
    <s:sheet name="Benefit Plans" sheetId="23" r:id="rId23"/>
    <s:sheet name="Commitments" sheetId="24" r:id="rId24"/>
    <s:sheet name="Employment Agreements" sheetId="25" r:id="rId25"/>
    <s:sheet name="Foreign Currencies" sheetId="26" r:id="rId26"/>
    <s:sheet name="Legal Proceedings and Regulator" sheetId="27" r:id="rId27"/>
    <s:sheet name="Subsequent Events" sheetId="28" r:id="rId28"/>
    <s:sheet name="Significant Accounting Polici29" sheetId="29" r:id="rId29"/>
    <s:sheet name="Significant Accounting Polici30" sheetId="30" r:id="rId30"/>
    <s:sheet name="Intangible and Other Assets (Ta" sheetId="31" r:id="rId31"/>
    <s:sheet name="Impairment of Long-Lived Asse32" sheetId="32" r:id="rId32"/>
    <s:sheet name="Leases (Tables)" sheetId="33" r:id="rId33"/>
    <s:sheet name="Income Taxes (Tables)" sheetId="34" r:id="rId34"/>
    <s:sheet name="Fair Value Measurements (Tables" sheetId="35" r:id="rId35"/>
    <s:sheet name="Stock Based Compensation (Table" sheetId="36" r:id="rId36"/>
    <s:sheet name="(Loss) Earnings Per Share (Tabl" sheetId="37" r:id="rId37"/>
    <s:sheet name="Quarterly Operating Results--38" sheetId="38" r:id="rId38"/>
    <s:sheet name="Sales to Customers (Tables)" sheetId="39" r:id="rId39"/>
    <s:sheet name="Geographic Information (Tables)" sheetId="40" r:id="rId40"/>
    <s:sheet name="Benefit Plans (Tables)" sheetId="41" r:id="rId41"/>
    <s:sheet name="Significant Accounting Polici42" sheetId="42" r:id="rId42"/>
    <s:sheet name="Estimated Useful Lives of Prope" sheetId="43" r:id="rId43"/>
    <s:sheet name="Summary of Intangible Assets (D" sheetId="44" r:id="rId44"/>
    <s:sheet name="Intangible and Other Assets - A" sheetId="45" r:id="rId45"/>
    <s:sheet name="Other Assets (Detail)" sheetId="46" r:id="rId46"/>
    <s:sheet name="Bank Borrowings - Additional In" sheetId="47" r:id="rId47"/>
    <s:sheet name="Impairment of Long-Lived Asse48" sheetId="48" r:id="rId48"/>
    <s:sheet name="Components Of Loss (Gain) On Di" sheetId="49" r:id="rId49"/>
    <s:sheet name="Net Minimum Future Rental Payme" sheetId="50" r:id="rId50"/>
    <s:sheet name="Leases - Additional Information" sheetId="51" r:id="rId51"/>
    <s:sheet name="Significant Components of Defer" sheetId="52" r:id="rId52"/>
    <s:sheet name="Significant Components of Provi" sheetId="53" r:id="rId53"/>
    <s:sheet name="Reconciliation of Income Taxes " sheetId="54" r:id="rId54"/>
    <s:sheet name="Income Taxes - Additional Infor" sheetId="55" r:id="rId55"/>
    <s:sheet name="Shareholders' Equity - Addition" sheetId="56" r:id="rId56"/>
    <s:sheet name="Natural Gas Derivative Instru57" sheetId="57" r:id="rId57"/>
    <s:sheet name="Fair Value Measurements of Fina" sheetId="58" r:id="rId58"/>
    <s:sheet name="Stock Based Compensation - Addi" sheetId="59" r:id="rId59"/>
    <s:sheet name="Summary of Restricted Stock Act" sheetId="60" r:id="rId60"/>
    <s:sheet name="Computation of Basic and Dilute" sheetId="61" r:id="rId61"/>
    <s:sheet name="Quarterly Operating Results (De" sheetId="62" r:id="rId62"/>
    <s:sheet name="Schedule of Total Revenue from " sheetId="63" r:id="rId63"/>
    <s:sheet name="Geographic Information for Long" sheetId="64" r:id="rId64"/>
    <s:sheet name="Geographic Information - Additi" sheetId="65" r:id="rId65"/>
    <s:sheet name="Benefit Costs Recognized as Exp" sheetId="66" r:id="rId66"/>
    <s:sheet name="Benefit Plans - Additional Info" sheetId="67" r:id="rId67"/>
    <s:sheet name="Commitments - Additional Inform" sheetId="68" r:id="rId68"/>
    <s:sheet name="Employment Agreements - Additio" sheetId="69" r:id="rId69"/>
    <s:sheet name="Foreign Currencies - Additional" sheetId="70" r:id="rId70"/>
    <s:sheet name="Subsequent Events - Additional " sheetId="71" r:id="rId71"/>
  </s:sheets>
  <s:definedNames/>
  <s:calcPr calcId="124519" calcMode="auto" fullCalcOnLoad="1"/>
</s:workbook>
</file>

<file path=xl/sharedStrings.xml><?xml version="1.0" encoding="utf-8"?>
<sst xmlns="http://schemas.openxmlformats.org/spreadsheetml/2006/main" uniqueCount="699">
  <si>
    <t>Document and Entity Information - USD ($)</t>
  </si>
  <si>
    <t>12 Months Ended</t>
  </si>
  <si>
    <t>Dec. 31, 2015</t>
  </si>
  <si>
    <t>Feb. 17,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RR</t>
  </si>
  <si>
    <t>Entity Registrant Name</t>
  </si>
  <si>
    <t>CARBO CERAM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Trade accounts and other receivables, net</t>
  </si>
  <si>
    <t>Inventories:</t>
  </si>
  <si>
    <t>Finished goods</t>
  </si>
  <si>
    <t>Raw materials and supplies</t>
  </si>
  <si>
    <t>Total inventories</t>
  </si>
  <si>
    <t>Prepaid expenses and other current assets</t>
  </si>
  <si>
    <t>Prepaid income taxes</t>
  </si>
  <si>
    <t>Deferred income taxes</t>
  </si>
  <si>
    <t>Total current assets</t>
  </si>
  <si>
    <t>Property, plant and equipment:</t>
  </si>
  <si>
    <t>Land and land improvements</t>
  </si>
  <si>
    <t>Land-use and mineral rights</t>
  </si>
  <si>
    <t>Buildings</t>
  </si>
  <si>
    <t>Machinery and equipment</t>
  </si>
  <si>
    <t>Construction in progress</t>
  </si>
  <si>
    <t>Total</t>
  </si>
  <si>
    <t>Less accumulated depreciation and amortization</t>
  </si>
  <si>
    <t>Net property, plant and equipment</t>
  </si>
  <si>
    <t>Goodwill</t>
  </si>
  <si>
    <t>Intangible and other assets, net</t>
  </si>
  <si>
    <t>Total assets</t>
  </si>
  <si>
    <t>Current liabilities:</t>
  </si>
  <si>
    <t>Bank borrowings</t>
  </si>
  <si>
    <t>Accounts payable</t>
  </si>
  <si>
    <t>Accrued payroll and benefits</t>
  </si>
  <si>
    <t>Accrued freight</t>
  </si>
  <si>
    <t>Accrued utilities</t>
  </si>
  <si>
    <t>Accrued income taxes</t>
  </si>
  <si>
    <t>Derivative instruments</t>
  </si>
  <si>
    <t>Other accrued expenses</t>
  </si>
  <si>
    <t>Total current liabilities</t>
  </si>
  <si>
    <t>Long-term portion of bank borrowings</t>
  </si>
  <si>
    <t>Shareholders' equity:</t>
  </si>
  <si>
    <t>Preferred stock, par value $0.01 per share, 5,000 shares authorized, none outstanding</t>
  </si>
  <si>
    <t xml:space="preserve"> </t>
  </si>
  <si>
    <t>Common stock, par value $0.01 per share, 80,000,000 shares authorized; 23,280,696 and 23,092,674 shares issued and outstanding at December 31, 2015 and 2014, respectively</t>
  </si>
  <si>
    <t>Additional paid-in capital</t>
  </si>
  <si>
    <t>Retained earnings</t>
  </si>
  <si>
    <t>Accumulated other comprehensive loss</t>
  </si>
  <si>
    <t>Total shareholders' equity</t>
  </si>
  <si>
    <t>Total liabilities and shareholders' equity</t>
  </si>
  <si>
    <t>CONSOLIDATED BALANCE SHEETS (Parenthetical) - $ / shares</t>
  </si>
  <si>
    <t>Preferred stock, par value</t>
  </si>
  <si>
    <t>Preferred stock, share authorized</t>
  </si>
  <si>
    <t>Preferred stock, share outstanding</t>
  </si>
  <si>
    <t>Common stock, par value</t>
  </si>
  <si>
    <t>Common stock, share authorized</t>
  </si>
  <si>
    <t>Common stock, share issued</t>
  </si>
  <si>
    <t>Common stock, share outstanding</t>
  </si>
  <si>
    <t>CONSOLIDATED STATEMENTS OF OPERATIONS - USD ($) $ in Thousands</t>
  </si>
  <si>
    <t>Dec. 31, 2013</t>
  </si>
  <si>
    <t>Revenues</t>
  </si>
  <si>
    <t>Cost of sales</t>
  </si>
  <si>
    <t>Gross (loss) profit</t>
  </si>
  <si>
    <t>Selling, general and administrative expenses</t>
  </si>
  <si>
    <t>Start-up costs</t>
  </si>
  <si>
    <t>Loss (gain) on disposal or impairment of assets, net</t>
  </si>
  <si>
    <t>Operating (loss) profit</t>
  </si>
  <si>
    <t>Other (expense) income:</t>
  </si>
  <si>
    <t>Interest (expense) income, net</t>
  </si>
  <si>
    <t>Foreign currency exchange gain (loss), net</t>
  </si>
  <si>
    <t>Other, net</t>
  </si>
  <si>
    <t>Nonoperating income (expense), total</t>
  </si>
  <si>
    <t>(Loss) income before income taxes</t>
  </si>
  <si>
    <t>Income tax (benefit) expense</t>
  </si>
  <si>
    <t>Net (loss) income</t>
  </si>
  <si>
    <t>(Loss) earnings per share:</t>
  </si>
  <si>
    <t>Basic</t>
  </si>
  <si>
    <t>Diluted</t>
  </si>
  <si>
    <t>CONSOLIDATED STATEMENTS OF COMPREHENSIVE (LOSS) INCOME - USD ($) $ in Thousands</t>
  </si>
  <si>
    <t>Other comprehensive loss:</t>
  </si>
  <si>
    <t>Foreign currency translation adjustment</t>
  </si>
  <si>
    <t>Reclassification of China cumulative translation gain to Net Loss upon substantial liquidation</t>
  </si>
  <si>
    <t>Other comprehensive loss, net of tax</t>
  </si>
  <si>
    <t>Comprehensive (loss) income</t>
  </si>
  <si>
    <t>CONSOLIDATED STATEMENTS OF SHAREHOLDERS' EQUITY - USD ($) $ in Thousands</t>
  </si>
  <si>
    <t>Common Stock</t>
  </si>
  <si>
    <t>Additional Paid-In Capital</t>
  </si>
  <si>
    <t>Retained Earnings</t>
  </si>
  <si>
    <t>Accumulated Other Comprehensive Income (Loss)</t>
  </si>
  <si>
    <t>Balances at Dec. 31, 2012</t>
  </si>
  <si>
    <t>Net income (loss)</t>
  </si>
  <si>
    <t>Foreign currency translation adjustment, net of tax expense (benefit) of ($710) 2013, $1,756 2014</t>
  </si>
  <si>
    <t>Tax (expense) benefit from stock based compensation</t>
  </si>
  <si>
    <t>Stock granted under restricted stock plan, net</t>
  </si>
  <si>
    <t>Stock based compensation</t>
  </si>
  <si>
    <t>Shares repurchased and retired</t>
  </si>
  <si>
    <t>Shares surrendered by employees to pay taxes</t>
  </si>
  <si>
    <t>Cash dividends ($1.14 per share) 2013, ($1.26 per share) 2014, ($0.63 per share) 2015</t>
  </si>
  <si>
    <t>Balances at Dec. 31, 2013</t>
  </si>
  <si>
    <t>Balances at Dec. 31, 2014</t>
  </si>
  <si>
    <t>Balances at Dec. 31, 2015</t>
  </si>
  <si>
    <t>CONSOLIDATED STATEMENTS OF SHAREHOLDERS' EQUITY (Parenthetical) - USD ($) $ in Thousands</t>
  </si>
  <si>
    <t>Foreign currency translation adjustment, tax expense (benefit)</t>
  </si>
  <si>
    <t>Cash dividends, per share</t>
  </si>
  <si>
    <t>CONSOLIDATED STATEMENTS OF CASH FLOWS - USD ($) $ in Thousands</t>
  </si>
  <si>
    <t>Operating activities</t>
  </si>
  <si>
    <t>Adjustments to reconcile net (loss) income to net cash provided by operating activities:</t>
  </si>
  <si>
    <t>Depreciation and amortization</t>
  </si>
  <si>
    <t>Provision for doubtful accounts</t>
  </si>
  <si>
    <t>Excess tax benefits from stock based compensation</t>
  </si>
  <si>
    <t>Lower of cost or market adjustment</t>
  </si>
  <si>
    <t>Loss (gain) on disposal or impairment of assets</t>
  </si>
  <si>
    <t>Foreign currency transaction (gain) loss, net</t>
  </si>
  <si>
    <t>Stock compensation expense</t>
  </si>
  <si>
    <t>Loss on derivative instruments</t>
  </si>
  <si>
    <t>Changes in operating assets and liabilities:</t>
  </si>
  <si>
    <t>Trade accounts and other receivables</t>
  </si>
  <si>
    <t>Inventories</t>
  </si>
  <si>
    <t>Long-term other assets</t>
  </si>
  <si>
    <t>Accrued expenses</t>
  </si>
  <si>
    <t>Accrued income taxes, net</t>
  </si>
  <si>
    <t>Net cash provided by operating activities</t>
  </si>
  <si>
    <t>Investing activities</t>
  </si>
  <si>
    <t>Capital expenditures</t>
  </si>
  <si>
    <t>Net cash used in investing activities</t>
  </si>
  <si>
    <t>Financing activities</t>
  </si>
  <si>
    <t>Proceeds from bank borrowings</t>
  </si>
  <si>
    <t>Repayments on bank borrowings</t>
  </si>
  <si>
    <t>Dividends paid</t>
  </si>
  <si>
    <t>Purchase of common stock</t>
  </si>
  <si>
    <t>Net cash provided by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Interest paid</t>
  </si>
  <si>
    <t>Income taxes paid</t>
  </si>
  <si>
    <t>Significant Accounting Policies</t>
  </si>
  <si>
    <t>1. Significant Accounting
Policies
Description of Business
CARBO Ceramics Inc. (the “Company”) was formed in 1987
and is a manufacturer of ceramic proppants and also produces
resin-coated ceramic proppants. The Company has production plants
in: New Iberia, Louisiana; Eufaula, Alabama; McIntyre, Georgia;
Toomsboro, Georgia; Millen, Georgia; and Kopeysk, Russia; and a
sand processing facility in Marshfield, Wisconsin. The Company
predominantly sells its proppant products through pumping service
companies that perform hydraulic fracturing for oil and gas
companies. Finished goods inventories are stored at the plant sites
and various domestic and international remote distribution
facilities. The Company also provides the industry’s most
widely used hydraulic fracture simulation software
FracPro ®
In late 2014 and early 2015, a severe decline in oil and natural
gas prices led to a significant decline in oil and natural gas
industry drilling activities and capital spending. Beginning in the
three month period ended March 31, 2015, the Company
implemented a number of initiatives to preserve cash and lower
costs, including: reducing workforce across the organization,
lowering production output levels in order to align with lower
demand, limiting capital expenditures and reducing dividends. As a
result of these measures, the Company temporarily idled production
and furloughed employees at the Toomsboro and Millen, Georgia
manufacturing plants for approximately 90 days and mothballed the
manufacturing plant in McIntyre, Georgia. The manufacturing plant
at Luoyang, China was shut down and is not expected to reopen. The
Company incurred severance costs of $9,497 during 2015 as a result
of these actions.
Temporarily idled facilities are expected to remain closed for a
short period of time, generally less than one year. Mothballed
facilities are expected to remain closed for one year or longer.
The accounting treatment is the same for both temporarily idled and
mothballed facilities, except that mothballed assets are evaluated
for possible impairment while temporarily idled assets are not
necessarily assessed for impairment. The Company continues to
depreciate both temporarily idled and mothballed assets.
Production resumed at both of the temporarily idled facilities
during the second quarter of 2015 at reduced levels. The facility
in Toomsboro, Georgia is the Company’s largest manufacturing
facility consisting of four production lines. During the course of
2015, the Toomsboro plant produced product on one to three of the
four production lines. The Company again idled the Millen, Georgia
facility during the fourth quarter of 2015. The plant in McIntyre,
Georgia resumed production at low output levels in late 2015 but
will again be mothballed during the first half of 2016. The Company
continues to assess liquidity needs and manage cash flows and, if
industry conditions do not improve and/or demand for its products
does not otherwise increase, the Company would expect to
temporarily idle all or a portion of our currently active
facilities in the short term. Given continuing uncertainties with
regards to the length of the industry downturn, the Company is
evaluating alternative sources of capital, including modifications
to its existing credit arrangement, although there can be no
assurance that the Company will be able to obtain such financing or
modifications on favorable terms, or at all. As a result of the
steps the Company has taken to enhance its liquidity, the Company
currently believes that cash on hand, cash flow from operations,
borrowing capacity under its credit facility and cash flow from
other liquidity-generating transactions will enable the Company to
meet its working capital, capital expenditure, debt service and
other funding requirements for the remainder of the year.
Additionally, the Company suspended completion of two large
construction projects until such time that market conditions
improve enough to warrant completion. The two suspended projects
include the second production line at Millen, Georgia and the
second phase of the retrofit of an existing plant with the new
KRYPTOSPHERE ®
Principles of Consolidation
The consolidated financial statements include the accounts of CARBO
Ceramics Inc. and its operating subsidiaries. All significant
intercompany transactions have been eliminated.
Concentration of Credit Risk, Accounts Receivable and Other
Receivables
The Company performs periodic credit evaluations of its
customers’ financial condition and generally does not require
collateral. Receivables are generally due within 30 days. The
majority of the Company’s receivables are from customers in
the petroleum pressure pumping industry.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5 and 2014 was $2,688 and
$1,842, respectively. Other receivables were $300 and $1,084 as of
December 31, 2015 and 2014, respectively, of which related
mainly to miscellaneous receivables in the United States.
Cash Equivalents
The Company considers all highly liquid investments with a maturity
of three months or less when purchased to be cash equivalents. The
carrying amounts reported in the balance sheet for cash equivalents
approximate fair value.
Inventories
Inventories are stated at the lower of cost (weighted average) or
market. Finished goods inventories include costs of materials,
plant labor and overhead incurred in the production of the
Company’s products and costs to transfer finished goods to
distribution centers. The Company evaluates the carrying value of
its inventories relative to market value generally on a geographic
by-country basis. As needed, more specific reviews within a
particular country are made on a product group basis.
Due to increasing competition in the China proppant market, the
Company evaluated the carrying values of its inventories in China
and concluded that market prices had fallen below carrying costs.
Consequently, the Company recognized $4,546 and $5,363 lower of
cost or market adjustments in cost of sales in 2015 and 2014,
respectively, to adjust finished goods and raw materials carrying
values to the lower market prices.
Property, Plant and Equipment
Property, plant and equipment are stated at cost. Repair and
maintenance costs are expensed as incurred. Depreciation is
computed on the straight-line method for financial reporting
purposes using the following estimated useful lives:
Buildings and improvements
15 to 30 years
Machinery and equipment 3 to 30 years
Land-use rights 30 years
The Company holds approximately 4,618 acres of land and leasehold
interests containing kaolin reserves near its plants in Georgia and
Alabama. The Company also holds approximately 313 acres of land and
leasehold interests containing sand reserves near its sand
processing facility in Marshfield, Wisconsin. The capitalized costs
of land and mineral rights as well as costs incurred to develop
such property are amortized using the units-of-production method
based on estimated total tons of these reserves.
Impairment of Long-Lived Assets and Intangible Assets
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For additional information on the Company’s
long-lived assets and intangible assets impairment assessment,
please refer to Note 4 – Impairment of Long-Lived
Assets.
Manufacturing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For the year ended December 31,
2015, the Company expensed $33,724 in production costs. There were
no such costs in the prior year periods.
Capitalized Software
The Company capitalizes certain software costs, after technological
feasibility has been established, which are amortized utilizing the
straight-line method over the economic lives of the related
products, generally not to exceed five years.
Goodwill
Goodwill represents the excess of the cost of companies acquired
over the fair value of their net assets at the date of acquisition.
Goodwill relating to each of the Company’s reporting units is
tested for impairment annually, during the fourth quarter, as well
as when an event, or change in circumstances, indicates an
impairment is more likely than not to have occurred. For additional
information on the Company’s goodwill impairment assessment,
please refer to Note 4 – Impairment of
Long-Lived Assets.
Revenue Recognition
Revenue from proppant sales is recognized when title passes to the
customer, generally upon delivery. Revenue from consulting and
geotechnical services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
Shipping and Handling Costs
Shipping and handling costs are classified as cost of sales.
Shipping costs consist of transportation costs to deliver products
to customers. Handling costs include labor and overhead to maintain
finished goods inventory and operate distribution facilities.
Cost of Start-Up Activities
Start-up activities, including organization costs, are expensed as
incurred. Start-up costs for 2015 related to the start-up of the
first phase of a retrofit of an existing plant to produce
KRYPTOSPHERE ®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search and Development Costs
Research and development costs are charged to operations when
incurred and are included in Selling, General and Administrative
expenses. The amounts incurred in 2015, 2014 and 2013 were $7,047,
$10,855 and $8,416, respectively.
Foreign Subsidiaries
Financial statements of the Company’s foreign subsidiaries
are translated using current exchange rates for assets and
liabilities; average exchange rates for the period for revenues,
expenses, gains and losses; and historical exchange rates for
equity accounts. Resulting translation adjustments are included in,
and the only component of, Accumulated Other Comprehensive Loss as
a separate component of shareholders’ equity. For additional
information on the Company’s Cumulative Translation
Adjustment, please refer to Note 18 – Foreign Currencies.
New Accounting Pronouncements
In November 2015, the FASB issued ASU 2015-17, “Income Taxes
(Topic 740) – Balance Sheet Classification of Deferred
Taxes,” (“ASU 2015-17”) which requires that
deferred tax liabilities and assets be classified as noncurrent in
the balance sheet. ASU 2015-17 will be effective for the interim
and annual periods beginning after December 15, 2016 with
early adoption permitted. The Company is currently evaluating the
potential impact, if any, of adopting this new guidance on the
consolidated financial statements and related disclosures.
In August 2015, the FASB issued ASU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No.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is currently evaluating the
potential impact, if any, of adopting this new guidance on the
consolidated financial statements and related disclosures.
In July 2015, the FASB issued ASU No. 2015-11, “Inventory (Topic
330),”
In April 2015, the FASB issued ASU No. 2015-03, “Interest –
Imputation of Interest (Subtopic
835-30),” “Presentation and
Subsequent Measurement of Debt Issuance Costs Associated with
Line-of-Credit Arrangements – Amendments to SEC Paragraphs
Pursuant to Staff Announcement at June 18, 2015 EITF Meeting
(SEC Update)”,
In April 2014, the FASB issued ASU No. 2014-08, “Presentation of
Financial Statements (Topic 205) and Property, Plant, and Equipment
(Topic 360): Reporting Discontinued Operations and Disclosures of
Disposals of Components of an Entity,”</t>
  </si>
  <si>
    <t>Intangible and Other Assets</t>
  </si>
  <si>
    <t>2. Intangible and Other Assets
Following is a summary of intangible assets as of
December 31:
2015 2014
Weighted Gross Accumulated Gross Accumulated
Intangibles:
Patents and licenses, software and hardware designs 6 years $ 4,754 $ 2,839 $ 4,222 $ 2,171
Developed technology 10 years 2,782 1,739 2,782 1,461
Customer relationships and non-compete 9 years 2,838 2,042 2,838 1,753
Trademark Indefinite
—
— 833
—
$ 10,374 $ 6,620 $ 10,675 $ 5,385
Amortization expense for 2015, 2014 and 2013 was $1,235, $1,313 and
$1,173, respectively. Estimated amortization expense for each of
the ensuing years through December 31, 2020 is $915, $638,
$565, $279 and $17, respectively. During 2015, the Company
recognized an impairment of $833, the full value, relating to the
Trademark.
Following is a summary of other assets as of December 31:
2015 2014
Other assets:
Bauxite raw materials:
Inventories $ 4,145 $ 9,404
Other assets 1,962 1,041
$ 6,107 $ 10,445
Bauxite raw materials are used in the production of heavyweight
ceramic products. As of December 31, 2015 and 2014, the
Company has classified as long-term assets those bauxite raw
materials inventories that are not expected to be consumed in
production during the upcoming twelve month period. For additional
information, refer to Note 4 – Impairment of Long-Lived
Assets.</t>
  </si>
  <si>
    <t>Bank Borrowings</t>
  </si>
  <si>
    <t>3. Bank Borrowings
The Company has a revolving credit agreement with a bank. On
July 27, 2015, the Company entered into a fourth amendment to
this credit facility that, among other items, (i) reduced the
size of the revolving credit facility from $100,000 to $90,000;
(ii) secures borrowings with a blanket lien on substantially
all of the Company’s accounts receivable and inventories;
(iii) prohibits the Company from granting security interests
in the Company’s fixed assets and real property;
(iv) sets interest at LIBOR plus 4.00%; (v) sets the
maturity date as December 31, 2018; and (vi) waives
compliance with the maximum leverage ratio and fixed charge ratio
covenants through December 31, 2016. Additionally, the fourth
amendment added covenants which (i) requires a minimum assets
coverage ratio of 1.25 to 1.0 calculated on a monthly basis and
(ii) limits capital expenditures to $65,000 annually through
December 31, 2016, subject to maintaining pro forma liquidity
of $15,000. Our credit facility also allows for the issuance of up
to $9,500 in standby letters of credit, of which $8,875 was issued
as of December 31, 2015, primarily as collateral relating to
our natural gas commitments.
The terms of the credit agreement provide for certain affirmative
and negative covenants and require the Company to maintain certain
financial ratios. Commitment fees are payable quarterly at an
annual rate between 0.375% and 0.50% of the unused line of credit.
Commitment fees for 2015, 2014 and 2013 were $75, $207 and $154,
respectively. Interest cost for 2015, 2014 and 2013 was $2,973,
$135, and $10, respectively, of which $2,038 was capitalized into
the cost of property, plant and equipment in 2015. No interest cost
was capitalized in 2014 and 2013.
As of December 31, 2015, the Company’s outstanding debt
under the credit agreement was $88,000 of which $33,000 was
classified as current and $55,000 was classified as long-term. The
weighted average interest rate was 4.664% based on LIBOR-based rate
borrowings. As of December 31, 2014, the Company’s
outstanding debt under the credit agreement was $25,000 and the
weighted average interest rate was 2.625% based on LIBOR-based rate
borrowings.
As of December 31, 2015, the Company was in compliance with
its debt covenants. As of January 31, 2016, we were in breach
of the asset coverage ratio covenant (which requires a ratio of
certain assets to total debt of at least 1.25). Our asset coverage
ratio as of January 31, 2016 was 1.21. In order to cure this
breach, the Company repaid $16,100 of borrowings under the credit
facility in February 2016. As of February 26, 2016, the
Company’s outstanding debt under the credit agreement was
$71,900. Depending on the duration and severity of the industry
downturn, there is a risk that the Company may again not be in
compliance with certain of the financial covenants under its
existing credit agreement. Such a breach would constitute an event
of default under the Company’s credit agreement if it
remained uncured or a modification or waiver is not agreed to with
its lender. In the event of non-compliance and if the Company is
unable to secure waivers or modifications to the existing credit
agreement or alternative sources of capital, it is possible that
the Company may not have the liquidity sufficient to meet operating
expenses, capital expenditures and other cash needs. Given
continuing uncertainties with regards to the length of the industry
downturn, the Company is evaluating alternative sources of capital,
including modifications to its existing credit agreement, although
there can be no assurance that the Company will be able to obtain
such financing or modifications on favorable terms, or at all.</t>
  </si>
  <si>
    <t>Impairment of Long-Lived Assets</t>
  </si>
  <si>
    <t>4. Impairment of Long-Lived
Assets
During 2015 and 2014, the Company recorded losses totaling $43,697
and $15,120, respectively, on impairment of certain long-lived
assets as market conditions changed with regard to demand for
certain products offered by the Company.
A decline in oil and natural gas prices during the second half of
2014 resulted in a severe decline in market conditions beginning in
early 2015. As a result, the Company temporarily idled production
and furloughed employees at the Toomsboro and Millen, Georgia
manufacturing plants for approximately 90 days and mothballed the
manufacturing plant in McIntyre, Georgia. At the time the
manufacturing facility in McIntyre, Georgia was mothballed, the
Company conducted an interim impairment analysis of the related
long-lived assets, with the primary assumption that the plant would
resume production after two years and return to production levels
at normal capacity within four years. Pursuant to that analysis,
the Company determined that the projected gross cash flows
attributable to the facility substantially exceed the carrying
value of the assets; therefore, the Company concluded that there
was no impairment. The Company did not assess the temporarily idled
facilities for impairment because such short-term stoppages of
production for less than one year would not significantly impact
the long-term expected cash flows of the idled facilities.
During the fourth quarter of 2015, industry conditions further
deteriorated as oil prices fell below $30 per barrel. As a result
of these worsening conditions, the Company evaluated substantially
of all its long-lived assets for possible impairment as of
December 31, 2015. Key assumptions used in the analysis varied
by facility. However, the overriding assumptions included: 1) the
industry downturn would last longer than originally anticipated,
taking up to five years to fully recover; 2) production levels
would rise over the recovery period eventually returning to
production levels within normal capacity; 3) market pricing would
be similar to lower 2015 levels, thus conservatively reducing
expected gross profit and thus cash flows; 4) the Company’s
wet process manufacturing plants (Toomsboro and Millen, Georgia and
Eufaula Alabama) were evaluated as a group of assets because these
facilities manufacture like products; and 5) other facilities were
separately evaluated. Pursuant to that analysis, the Company
determined that the projected gross cash flows attributable to
certain assets did not exceed the carrying value of the assets;
therefore, the Company concluded that there was indication of
possible impairment. The Company engaged the services of a third
party consulting firm to assist with the determination of the fair
market value of the related assets and concluded that the assets
were impaired. The key assumptions and inputs impacting the fair
value analysis were the weighted average cost of capital and
perpetuity growth rate as well as certain market data with respect
to the property and equipment at each facility. As a result, the
Company recorded a $36,177 impairment of long-lived assets,
primarily relating to machinery and equipment at the McIntyre,
Georgia manufacturing plant and Marshfield, Wisconsin sand
processing facility.
Related to the impairment evaluation and resulting impairment loss
regarding the McIntyre, Georgia manufacturing plant, the Company
also evaluated the carrying value of the long-term portion of
bauxite raw materials. Much of the bauxite raw material was
intended for use in production at the McIntyre facility. Based upon
this evaluation, during 2015, the Company recognized an impairment
charge of $6,488 on the long-term portion of the bauxite raw
material inventories.
Market conditions inside China deteriorated somewhat earlier
relative to conditions in the United States. As a result of
deteriorating market conditions in China during the fourth quarter
of 2014, the Company recorded a $10,164 impairment of its
long-lived assets in China during that period. As a result of the
further deterioration of conditions in 2015, the Company ceased
production activities at its Luoyang, China manufacturing plant.
During the course of 2015, the Company released substantially all
of its employees inside China, sold off inventories and proceeded
to wind-down the operation. The Company does not intend to resume
operations in China. During the fourth quarter of 2015, the Company
incurred a loss of $1,033 related to the write-off of abandoned
inventories and other assets, and substantially liquidated the
China assets and liabilities, as defined by U.S generally accepted
accounting principles. As a result, the foreign currency cumulative
translation gain of $8,853 was released into the statement of
operations and is netted with other impairment losses. The Company
anticipates in the near term commencing the process to legally
dissolve the entity, which is expected to be completed by the end
of 2016.
In addition, during late 2014, the Company made a decision that it
will not move forward with construction of a resin coating plant in
Marshfield, Wisconsin for which the Company had previously
developed engineering plans and procured certain equipment that had
long-lead delivery times. As such, the Company recorded a $4,956
impairment of those assets during the year ended December 31,
2014. There were no such impairments during 2013.
The Company assesses goodwill for possible impairment annually or
sooner if circumstances indicate possible impairment may have
occurred. The Company evaluated goodwill during the fourth quarter,
and as a result of the further decline in the oil and natural gas
industry during the fourth quarter of 2015, concluded that Falcon
projected future cash flows were negatively impacted and thus
indicated possible impairment of the Falcon goodwill. The Company
engaged a third party to assist in the evaluation and concluded
that impairment had occurred. Fair value, which was determined
using a discounted cash flows method, fell below the carrying
value. Consequently, the Company recorded an $8,664 impairment of
Falcon goodwill and an $833 impairment of the indefinite-lived
Falcon Trademark intangible asset, both the full value of each of
those assets. Evaluation of the StrataGen goodwill resulted in no
indication of possible impairment. There were no such impairments
during 2014 or 2013.
During the years ended December 31, 2015, 2014, and 2013, the
Company recognized gains of $230, $41, and $43 on disposal of
various assets.
Components of loss (gain) on disposal or impairment of assets are
as follows:
For the years ended
December 31,
2015 2014 2013
Domestic long-lived assets impairment $ 42,664 $ 4,956 $
—
China assets impairment 1,033 10,164
—
Goodwill and intangible assets impairment 9,497
—
—
China CTA gain realization (8,853 )
—
—
Gain on disposal of assets (230 ) (41 ) (43 )
Total $ 44,111 $ 15,079 $ (43 )</t>
  </si>
  <si>
    <t>Leases</t>
  </si>
  <si>
    <t>5. Leases
The Company leases certain property, plant and equipment under
operating leases, primarily consisting of railroad equipment
leases. Net minimum future rental payments due under non-cancelable
operating leases with remaining terms in excess of one year as of
December 31, 2015 are as follows:
2016 $ 17,197
2017 19,445
2018 17,396
2019 14,519
2020 14,102
Thereafter 49,555
Total $ 132,214
Leases of railroad equipment generally provide for renewal options
at their fair rental value at the time of renewal. In the normal
course of business, operating leases for railroad equipment are
generally renewed or replaced by other leases. For the years ended
December 31, 2016, 2017 and 2018, minimum future rental
payments in the table above are presented net of sublease income
related to subleases of railroad equipment of $4,872, $301 and $71,
respectively. Rent expense for all operating leases was $23,757 in
2015, $24,116 in 2014 and $22,542 in 2013. For the years ended
December 31, 2015, 2014 and 2013, rent expense is stated net
of sublease income of $5,031, $1,816 and $208, respectively.</t>
  </si>
  <si>
    <t>Income Taxes</t>
  </si>
  <si>
    <t>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are as
follows:
2015 2014
Deferred tax assets:
Employee benefits $ 1,296 $ 1,440
Inventories 7,071 6,966
Natural gas derivatives 4,183
—
Goodwill 3,980 874
Net Operating Loss 39,360
—
Other 1,723 2,942
Foreign losses 1,230 4,300
Foreign tax assets valuation allowance (1,230 ) (4,300 )
Total deferred tax assets 57,613 12,222
Deferred tax liabilities:
Depreciation 71,976 81,628
Total deferred tax liabilities 71,976 81,628
Net deferred tax liabilities $ 14,363 $ 69,406
Significant components of the provision for income taxes for the
years ended December 31 are as follows:
2015 2014 2013
Current:
Federal $ 1,509 $ 11,310 $ 27,188
State 120 500 2,164
Foreign 966 1,084 842
Total current 2,595 12,894 30,194
Deferred (56,800 ) 24,389 10,121
$(54,205) $ 37,283 $ 40,315
The reconciliation of income taxes computed at the U.S. statutory
tax rate to the Company’s income tax expense for the years
ended December 31 is as follows:
2015 2014 2013
Amount Percent Amount Percent Amount Percent
U.S. statutory rate $ (57,312 ) (35.0 )% $ 32,505 35.0 % $ 43,820 35.0 %
State income taxes, net of federal tax benefit (3,474 ) (2.1 ) 1,882 2.0 2,097 1.7
Mining depletion (1,557 ) (0.9 ) (3,035 ) (3.3 ) (2,751 ) (2.2 )
Change in election to deduct foreign taxes paid 1,442 0.9
—
—
—
—
Foreign tax assets valuation allowance 1,230 0.7 4,300 4.6
—
—
Non-recognized benefit on foreign investments 847 0.5 2,980 3.2
—
—
Section 199 Manufacturing Benefit and other 4,619 2.8 (1,349 ) (1.4 ) (2,851 ) (2.3 )
$ (54,205 ) (33.1 )% $ 37,283 40.1 % $ 40,315 32.2 %
Provision has been made for deferred U.S. income taxes on all
foreign earnings based on the Company’s intent to repatriate
foreign earnings. During the years ended December 31, 2015 and
2014, the Company did not recognize benefits on foreign investments
of $847 and $2,980, respectively, and recorded valuation allowances
of $1,230 and $4,300, respectively, due to the uncertainty of the
Company being able to realize the foreign tax assets in light of
current market conditions in China.
During 2015, the Company incurred a net operating loss in the
United States. The tax benefit of this net operating loss totals
$39,360 and is included in the deferred income tax asset. The
Company intends to file amended 2013 and 2014 Federal income tax
returns to claim refunds and thus realize this income tax benefit.
Upon filing the amended Federal tax returns, approximately $36,800
of the tax benefit will become a current income tax receivable and
is expected to be refunded during the first half of 2016. Amended
state income tax returns will be filed later during 2016 to claim
refunds associated with carryback of net operating losses.
The Company elected to claim bonus tax depreciation totaling
$29,221 and $61,781 on assets placed in service in the United
States during 2015 and 2014, respectively. This election increased
the net operating loss in 2015 and reduced current taxable income
in 2014. The Company did not claim bonus depreciation on assets
placed in service during 2013.
The Company had a recorded reserve of $153 associated with
uncertain tax positions as of December 31, 2015 and there were
no significant changes to the recorded reserve during 2015. If
these uncertain tax positions are recognized, substantially all of
this amount would impact the effective tax rate. Related accrued
interest and penalties are recorded in income tax expense and are
not material.
The Company files its tax returns as prescribed by the tax laws of
the jurisdictions in which it operates, the most significant of
which are U.S. federal and certain state jurisdictions. The 2012
and subsequent tax years are still subject to examination. Various
U.S. state jurisdiction tax years remain open to examination as
well though the Company believes assessments, if any, would be
immaterial to its consolidated financial statements.</t>
  </si>
  <si>
    <t>Shareholders' Equity</t>
  </si>
  <si>
    <t>7. Shareholders’ Equity
Common Stock
Holders of Common Stock are entitled to one vote per share on all
matters to be voted on by shareholders and do not have cumulative
voting rights. Subject to preferences of any Preferred Stock, the
holders of Common Stock are entitled to receive ratably such
dividends, if any, as may be declared from time to time by the
Board of Directors out of funds legally available for that purpose.
In the event of liquidation, dissolution or winding up of the
Company, holders of Common Stock are entitled to share ratably in
all assets remaining after payment of liabilities, subject to prior
distribution rights of any Preferred Stock then outstanding. The
Common Stock has no preemptive or conversion rights or other
subscription rights. There are no redemption or sinking fund
provisions applicable to the Common Stock. All outstanding shares
of Common Stock are fully paid and non-assessable.
On January 19, 2016, the Board of Directors suspended the
Company’s policy of paying quarterly cash dividends.
Preferred Stock
The Company’s charter authorizes 5,000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hareholders.
Common Stock Repurchase Program
On January 28, 2015, the Company’s Board of Directors
authorized the repurchase of up to two million shares of the
Company’s common stock. Shares are effectively retired at the
time of purchase. As of December 31, 2015, the Company had not
repurchased any shares under the plan.</t>
  </si>
  <si>
    <t>Natural Gas Derivative Instruments</t>
  </si>
  <si>
    <t>8. Natural Gas Derivative
Instruments
Natural gas is used to fire the kilns at the Company’s
domestic manufacturing plants. In an effort to mitigate potential
volatility in the cost of natural gas purchases and reduce exposure
to short-term spikes in the price of this commodity, from time to
time, the Company enters into contracts to purchase a portion of
the anticipated monthly natural gas requirements at specified
prices. Contracts are geographic by plant location. Historically,
the Company has taken delivery of all natural gas quantities under
contract, which exempted the Company from accounting for the
contracts as derivative instruments. However, due to the severe
decline in industry activity in early 2015, the Company
significantly reduced production levels and consequently did not
take delivery of all of the contracted natural gas quantities. As a
result, the Company began to account for relevant contracts as
derivative instruments.
Derivative accounting requires the natural gas contracts to be
recognized as either assets or liabilities at fair value with an
offsetting entry in earnings. The Company uses the income approach
in determining the fair value of these derivative instruments. The
model used considers the difference, as of each balance sheet date,
between the contracted prices and the New York Mercantile Exchange
(“NYMEX”) forward strip price for each contracted
period. The estimated cash flows from these contracts are
discounted using a discount rate of 5.5%, which reflects the nature
of the contracts as well as the timing and risk of estimated cash
flows associated with the contracts. The discount rate had an
immaterial impact on the fair value of the contracts for the year
ended December 31, 2015. The last natural gas contract will
expire in December 2018. As a result, during the year ended
December 31, 2015, the Company recognized a loss on derivative
instruments of $15,040 in cost of sales. The cumulative present
value of the losses on these natural gas derivative contracts as of
December 31, 2015 are presented as current and long-term
liabilities, as applicable, in the Consolidated Balance Sheet.
At December 31, 2015, the Company has contracted for delivery
a total of 7,920,000 MMBtu of natural gas at an average price of
$4.48 per MMBtu through December 31, 2018. Contracts covering
6,600,000 MMBtu are subject to accounting as derivative
instruments. Future decreases in the NYMEX forward strip prices
will result in additional derivative losses while future increases
in the NYMEX forward strip prices will result in derivative gains.
Future gains or losses will approximate the change in NYMEX natural
gas prices relative to the total quantity of natural gas under
contracts now subject to accounting as derivatives. The historical
average NYMEX natural gas contract settlement prices for the years
ended December 31, 2015 and 2014 were $2.66 per MMBtu and
$4.41 per MMBtu, respectively.</t>
  </si>
  <si>
    <t>Fair Value Measurements</t>
  </si>
  <si>
    <t>9. Fair Value Measurements
The Company’s derivative instruments are measured at fair
value on a recurring basis. U.S. GAAP establishes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natural gas derivative instruments are included
within the Level 2 fair value hierarchy. For additional information
on the derivative instruments, refer to Note 8 – Natural Gas
Derivative Instruments. The Company’s impaired long-lived
assets primarily relating machinery and equipment at its McIntyre,
Georgia ceramic proppant manufacturing facility and its Marshfield,
Wisconsin sand processing plant are included within the Level 3
fair value hierarchy. The fair value measurements used in those
impairment evaluations were based on discounted cash flow estimates
using unobservable inputs and certain other market data. For
additional information, refer to Note 4 – Impairment of
Long-Lived Assets. The following table sets forth by level within
the fair value hierarchy the Company’s assets and liabilities
that were accounted for at fair value:
Fair value as of
December 31, 2015
Level 1 Level 2 Level 3 Total
Assets:
Impaired long-lived assets $
— $
— $ 5,896 $ 5,896
Liabilities:
Derivative instruments
— (11,155 )
— (11,155 )
Total fair value $
— $ (11,155 ) $ 5,896 $ (5,259 )
Fair value as of
December 31, 2014
Level 1 Level 2 Level 3 Total
Assets:
Impaired long-lived assets $
— $
— $ 2,138 $ 2,138
Liabilities:
Derivative instruments
—
—
—
—
Total fair value $
— $
— $ 2,138 $ 2,138
At December 31, 2015, the fair value of the Company’s
bank borrowings approximated the carrying value.</t>
  </si>
  <si>
    <t>Stock Based Compensation</t>
  </si>
  <si>
    <t>10. Stock Based Compensation
On May 20, 2014, the shareholders approved the 2014 CARBO
Ceramics Inc. Omnibus Incentive Plan (the “2014 Omnibus
Incentive Plan”). The 2014 Omnibus Incentive Plan replaces
the expired 2009 Omnibus Incentive Plan. Under the 2014 Omnibus
Incentive Plan, the Company may grant cash-based awards, stock
options (both non-qualified and incentive) and other equity-based
awards (including stock appreciation rights, phantom stock,
restricted stock, restricted stock units, performance shares,
deferred share units or share-denominated performance units) to
employees and non-employee directors. The amount paid under the
2014 Omnibus Incentive Plan to any single participant in any
calendar year with respect to any cash-based award shall not exceed
$5,000. Awards may be granted with respect to a number of shares of
the Company’s Common Stock that in the aggregate does not
exceed 750,000 shares prior to the fifth anniversary of its
effective date, plus (i) the number of shares that are
forfeited, cancelled or returned, and (ii) the number of
shares that are withheld from the participants to satisfy an option
exercise price or minimum statutory tax withholding obligations. No
more than 50,000 shares may be granted to any single participant in
any calendar year. Equity-based awards may be subject to
performance-based and/or service-based conditions. With respect to
stock options and stock appreciation rights granted, the exercise
price shall not be less than the market value of the underlying
Common Stock on the date of grant. The maximum term of an option is
ten years. Restricted stock awards granted generally vest (i.e.,
transfer and forfeiture restrictions on these shares are lifted)
proportionately on each of the first three anniversaries of the
grant date, but subject to certain limitations, awards may specify
other vesting periods. As of December 31, 2015, 526,563 shares
were available for issuance under the 2014 Omnibus Incentive Plan.
Although the Company’s 2009 Omnibus Incentive Plan has
expired, certain unvested shares granted under that plan remain
outstanding in accordance with its terms. Additionally, certain
units of phantom stock remain outstanding under the 2009 Omnibus
Incentive Plan, as described below.
A summary of restricted stock activity and related information for
the year ended December 31, 2015 is presented below:
Shares Weighted- Grant-Date
Nonvested at January 1, 2015 147,489 $ 99.51
Granted 225,487 $ 34.62
Vested (70,089 ) $ 98.59
Forfeited (36,735 ) $ 51.62
Nonvested at December 31, 2015 266,152 $ 51.39
As of December 31, 2015, there was $8,057 of total
unrecognized compensation cost, net of estimated forfeitures,
related to restricted shares granted under the Omnibus Incentive
Plans. That cost is expected to be recognized over a
weighted-average period of 1.8 years. The weighted-average grant
date fair value of restricted stock granted during the years ended
December 31, 2015, 2014 and 2013 was $34.62, $111.99 and
$82.18, respectively. The total fair value of shares vested during
the years ended December 31, 2015, 2014 and 2013 was $6,910,
$5,638 and $4,995, respectively.
As of December 31, 2015, the Company’s outstanding
market-based cash awards to certain executives of the Company had a
total Target Award of $753. The amount of awards that will
ultimately vest can range from 0% to 200% based on the
Company’s Relative Total Shareholder Return calculated over a
three year period beginning January 1, 2015 through
December 31, 2017.
The Company also made phantom stock awards to key international
employees pursuant to the expired 2009 Omnibus Incentive Plan prior
to its expiration and pursuant to the 2014 Omnibus Incentive Plan.
The units subject to an award vest and cease to be forfeitable in
equal annual installments over a three-year period. Participants
awarded units of phantom stock are entitled to a lump sum cash
payment equal to the fair market value of a share of Common Stock
on the vesting date. In no event will Common Stock of the Company
be issued with regard to outstanding phantom stock awards. As of
December 31, 2015, there were 18,180 units of phantom stock
granted under the expired 2009 Omnibus Incentive Plan, of which
12,569 have vested and 3,904 have been forfeited. As of
December 31, 2015, there were 5,020 units of phantom stock
granted under the 2014 Omnibus Incentive Plan, of which none have
vested and 1,110 have been forfeited. As of December 31, 2015,
nonvested units of phantom stock under the 2009 Omnibus Incentive
Plan and the 2014 Omnibus Incentive Plan have a total value of $97,
a portion of which is accrued as a liability within Accrued Payroll
and Benefits.</t>
  </si>
  <si>
    <t>(Loss) Earnings Per Share</t>
  </si>
  <si>
    <t>11. (Loss) Earnings Per Share
ASC Topic 260, “ Earnings Per Share
The following table sets forth the computation of basic and diluted
(loss) earnings per share under the two-class method:
2015 2014 2013
Numerator for basic and diluted (loss) earnings per share:
Net (loss) income $ (109,544 ) $ 55,588 $ 84,886
Effect of reallocating undistributed earnings of participating
securities
— (376 ) (530 )
Net (loss) income available under the two-class method $ (109,544 ) $ 55,212 $ 84,356
Denominator:
Denominator for basic (loss) earnings per
share—weighted-average shares 22,999,318 22,946,395 22,957,013
Effect of dilutive potential common shares
—
—
—
Denominator for diluted (loss) earnings per share—adjusted
weighted-average shares 22,999,318 22,946,395 22,957,013
Basic (loss) earnings per share $ (4.76 ) $ 2.41 $ 3.67
Diluted (loss) earnings per share $ (4.76 ) $ 2.41 $ 3.67</t>
  </si>
  <si>
    <t>Quarterly Operating Results--(Unaudited)</t>
  </si>
  <si>
    <t>12. Quarterly Operating
Results––(Unaudited)
Quarterly results for the years ended December 31, 2015 and
2014 were as follows:
Three Months Ended
March 31 June 30 September 30 December 31
2015
Revenues $ 73,747 $ 73,752 $ 75,807 $ 56,768
Gross loss (25,998 ) (10,302 ) (4,597 ) (15,228 )
Net loss (28,602 ) (17,004 ) (13,898 ) (50,040 )
Loss per share:
Basic $ (1.24 ) $ (0.74 ) $ (0.60 ) $ (2.17 )
Diluted $ (1.24 ) $ (0.74 ) $ (0.60 ) $ (2.17 )
2014
Revenues $ 148,564 $ 176,561 $ 155,402 $ 167,798
Gross profit 44,364 53,648 42,150 41,118
Net income 18,427 23,017 13,744 399
Earnings per share:
Basic $ 0.80 $ 1.00 $ 0.60 $ 0.02
Diluted $ 0.80 $ 1.00 $ 0.60 $ 0.02
Quarterly data may not sum to full year data reported in the
Consolidated Financial Statements due to rounding.</t>
  </si>
  <si>
    <t>Sales to Customers</t>
  </si>
  <si>
    <t xml:space="preserve">13. Sales to Customers
The following schedule presents customers from whom the Company
derived 10% or more of total revenues for the years ended
December 31:
Major Customers
A B
2015 10.7 % 26.9 %
2014 22.4 % 29.9 %
2013 13.1 % 34.7 % </t>
  </si>
  <si>
    <t>Geographic Information</t>
  </si>
  <si>
    <t>14. Geographic Information
Long-lived assets, consisting of net property, plant and equipment
and other long-term assets, as of December 31 in the United
States and other countries are as follows:
2015 2014 2013
Long-lived assets:
United States $ 531,518 $ 561,109 $ 454,031
International 12,320 18,052 35,372
Total $ 543,838 $ 579,161 $ 489,403
Long-lived international assets in 2013 are primarily associated
with China and Russia. During 2014, the Company recorded an
impairment of long-lived assets in China. Consequently, long-lived
international assets in 2014 and 2015 are primarily associated with
Russia and Canada.
Revenues outside the United States accounted for 29%, 24% and 21%
of the Company’s revenues for 2015, 2014 and 2013,
respectively. Revenues for the years ended December 31 in the
United States, Canada and other countries are as follows:
2015 2014 2013
Revenues:
United States $ 199,187 $ 491,004 $ 529,603
Canada 33,614 73,092 43,329
Other international 46,773 84,229 94,466
Total $ 279,574 $ 648,325 $ 667,398</t>
  </si>
  <si>
    <t>Benefit Plans</t>
  </si>
  <si>
    <t>15. Benefit Plans
The Company has defined contribution savings and profit sharing
plans pursuant to Section 401(k) of the Internal Revenue Code.
Benefit costs recognized as expense under these plans consisted of
the following for the years ended December 31:
2015 2014 2013
Contributions:
Profit sharing $
— $ 2,337 $ 2,126
Savings 1,547 1,849 1,609
$ 1,547 $ 4,186 $ 3,735
All contributions to the plans are 100% participant directed.
Participants are allowed to invest up to 20% of contributions in
the Company’s Common Stock.</t>
  </si>
  <si>
    <t>Commitments</t>
  </si>
  <si>
    <t>16. Commitments
In January 2011, the Company entered into an agreement with one of
the Company’s existing suppliers to purchase from the
supplier at least 70 percent of the annual kaolin requirements for
the Eufaula plant at specified contract prices. The term of the
agreement was three years, with options to extend for an additional
six years. In May 2012, the agreement was amended to require the
Company to purchase from the supplier at least 50 percent of the
annual kaolin requirements for the Eufaula, Alabama plant at
specified contract prices for the remainder of 2012 and the ensuing
five calendar years. The agreement has options to extend the term
for an additional three years. For the years ended
December 31, 2015, 2014 and 2013, the Company purchased from
the supplier $2,380, $2,263 and $3,788, respectively, of kaolin
under the agreement.
In January 2003, the Company entered into a mining agreement with a
contractor to provide kaolin for the Company’s McIntyre plant
at specified contract prices, from lands owned or leased by either
the Company or the contractor. The term of the agreement, which
commenced on January 1, 2003, and remains in effect until such
time as all Company-owned minerals have been depleted, previously
required the Company to accept delivery from the contractor of at
least 80 percent of the McIntyre plant’s annual kaolin
requirements. In 2006, the Company’s plant in Toomsboro,
Georgia commenced operations and became part of this agreement. In
November 2015, the agreement was amended to require the Company to
accept delivery from the contractor of 100 percent of the annual
kaolin requirements for the plants in McIntyre and Toomsboro. For
the years ended December 31, 2015, 2014 and 2013, the Company
purchased $3,245, $14,823 and $13,091, respectively, of kaolin
under the agreement.
In July 2011, the Company entered into an agreement with a supplier
to provide hydro sized sand for the Company’s Marshfield,
Wisconsin plant at a specified contract price. The term of the
agreement was five years commencing on July 30, 2011 and
required the Company to purchase a minimum of 40,000 tons and
100,000 tons of hydro sized sand during 2011 and 2012,
respectively. Effective January 30, 2012, the agreement was
amended and requires the Company to purchase a minimum of 150,000
tons of hydro sized sand annually during 2012 and 2013 and a
minimum of 350,000 tons of hydro sized sand in 2014, all at a
stated contract price. There were no purchase commitments required
during 2015 or through the end of the agreement. For the years
ended December 31, 2015, 2014 and 2013, the Company purchased
$3,997, $6,922, and $3,546, respectively, of sand under this
agreement.
In May 2012, the Company entered into a supply agreement to provide
kaolin for the Company’s manufacturing plant in Millen,
Georgia at specified contract prices, from lands owned or leased by
either the Company or the contractor. The term of the agreement,
which commenced in July 2014, has an initial term of five years
with options to extend for an additional five years and requires
the Company to accept delivery from the contractor of at least 50
percent of the Millen plant’s annual kaolin requirements. For
the years ended December 31, 2015 and 2014, the Company
purchased $561 and $1,465, respectively, of kaolin under this
agreement.
In October 2014, the Company entered into an agreement with a
supplier to mine kaolin and process into a slurry for the
Company’s manufacturing plant in Millen, Georgia at specified
contract prices. The term of the agreement was five years with
automatic two (2) year extensions and requires the Company to
source at least 50 percent of the Millen plant’s annual
slurry requirement from the supplier. For the years ended
December 31, 2015 and 2014, the Company purchased $1,300 and
$577, respectively, of slurry under this agreement.
In November 2014, the Company entered into an agreement with a
supplier to provide frac sand for the Company’s Marshfield,
Wisconsin plant at a specified contract price. The term of the
agreement, which commenced on November 13, 2014, remains in
effect until the specified sand is depleted and required the
Company to purchase a minimum of 300,000 tons of frac sand during
2015 and 400,000 tons of frac sand for each year thereafter.
Effective October 12, 2015, the Company entered into a Letter
Agreement with the supplier resulting in the adjustment of required
annual minimum purchased tons of frac sand to 123,203 and 116,599
for years 2015 and 2016, respectively. The minimum frac sand
purchase requirements of 400,000 tons for years 2017 and thereafter
until the specified sand is depleted remains unchanged. For the
year ended December 31, 2015, the Company purchased $1,751 of
frac sand under this agreement.
The Company has entered into a lease agreement dated
November 1, 2008 with the Development Authority of Wilkinson
County (the “Wilkinson County Development Authority”)
and a lease agreement dated November 1, 2012 with the
Development Authority of Jenkins County (the “Jenkins County
Development Authority” and together with the Wilkinson County
Development Authority, the “Development Authorities”)
each in the State of Georgia. Pursuant to the 2008 agreement, the
Wilkinson County Development Authority holds the title to the real
and personal property of the Company’s McIntyre and Toomsboro
manufacturing facilities and leases the facilities to the Company
for an annual rental fee of $50 per year through November 1,
2017, and includes a Company renewal option to extend through
November 1, 2021. Pursuant to the 2012 agreement, the Jenkins
County Development Authority holds title to the real estate and
personal property of the Company’s Millen, Georgia
manufacturing facility, and leases the facility to the Company
until the tenth anniversary of completion of the final phase of the
facility. At any time prior to the scheduled termination of either
lease, the Company has the option to terminate the lease and
purchase the property for a nominal fee plus the payment of any
rent payable through the balance of the lease term. Furthermore,
the Company has security interests in the titles held by the
Development Authorities. The Company has also entered into a
Memorandum of Understanding (the “MOU”) with the
Development Authorities and other local agencies, under which the
Company receives tax incentives in exchange for its commitment to
invest in the county and increase employment. The MOU with the
Jenkins County Development Authority also requires the Company to
pay an administrative payment of $50 per year during the term of
the Millen lease. The Company is required to achieve certain
employment levels in order to retain its tax incentives. In the
event the Company does not meet the agreed-upon employment targets
or the MOU is otherwise terminated, the Company would be subjected
to additional property taxes annually. Based on adverse economic
conditions beyond the Company’s control that negatively
impacted employment levels, a notice dated December 1, 2015
sent by the Company to the Development Authority of Jenkins County
declared a force majeure, which suspended employment levels defined
in the original agreement and preserved tax incentives until
further notification of the restart of plant operations. The
suspension period defined in the amended agreement cannot extend
beyond January 1, 2021. Based on adverse economic conditions
beyond the Company’s control that negatively impacted
employment levels, a notice dated February 1, 2016 sent by the
Company to the Development Authority of Wilkinson County declared a
force majeure, which suspended employment levels defined in the
original agreement and preserved tax incentives until further
notification of the restart of plant operations. The properties
subject to these lease agreements are included in Property, Plant
and Equipment (net book value of $316,458 at December 31,
2015) in the accompanying consolidated financial statements.</t>
  </si>
  <si>
    <t>Employment Agreements</t>
  </si>
  <si>
    <t>17. Employment Agreements
The Company has an employment agreement through December 31,
2016 with its President and Chief Executive Officer. The agreement
provides for an annual base salary and incentive bonus. If the
President and Chief Executive Officer is terminated early without
cause, the Company will be obligated to pay two years base salary
and a prorated incentive bonus. Under the agreement, the timing of
the payment of severance obligations to the President in the event
of the termination of his employment under certain circumstances
has been conformed so that a portion of such obligations will be
payable in a lump sum, with the remainder of the obligations to be
paid over an 18 month period. The agreement also contains a
two-year non-competition covenant that would become effective upon
termination for any reason. The employment agreement extends
automatically for successive one-year periods without prior written
notice.</t>
  </si>
  <si>
    <t>Foreign Currencies</t>
  </si>
  <si>
    <t>18. Foreign Currencies
As of December 31, 2015, the Company’s net investment
that is subject to foreign currency fluctuations totaled $16,559,
and the Company has recorded a cumulative foreign currency
translation loss of $37,702, all related to Russia. This cumulative
translation loss is included in and is the only component of
accumulated other comprehensive loss within shareholders’
equity. As a result of the substantial liquidation of China assets
and liabilities in 2015, the Company reclassified an $8,853
cumulative translation adjustment gain, with no tax impact, from
accumulated other comprehensive loss to loss (gain) on disposal or
impairment of assets within the statement of operations during the
year ended December 31, 2015. For additional information,
refer to Note 4 – Impairment of Long-Lived Assets. During
2014 and continuing into 2015, the value of the Russian Ruble
significantly declined relative to the U.S. dollar for which the
financial impact on the Company’s net assets in Russia is
included in other comprehensive income and the cumulative foreign
currency translation loss noted above. No income tax benefits have
been recorded on these losses as a result of the uncertainty about
recoverability of the related deferred income tax benefits.</t>
  </si>
  <si>
    <t>Legal Proceedings and Regulatory Matters</t>
  </si>
  <si>
    <t>19. Legal Proceedings and Regulatory
Matter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Subsequent Events</t>
  </si>
  <si>
    <t>20. Subsequent Events
In January 2016, the Company awarded the following:
234,412 shares of restricted stock to certain employees. The fair
value of the stock award on the date of grant totaled $4,048, which
will be recognized as expense, net of estimated forfeitures, on a
straight-line basis over the three-year vesting period.
6,095 units of phantom shares to certain key international
employees. The fair value of the stock award on the date of grant
totaled $105.
Market-based cash awards to certain executives of the Company with
a total target award of $1,324. The amount of awards that will
ultimately vest can range from 0 to 200% based on the
Company’s Relative Total Shareholder Return calculated over a
three year period beginning January 1, 2016 through
December 31, 2018.
As of January 31, 2016, we were in breach of the asset
coverage ratio covenant (which requires a ratio of certain assets
to total debt of at least 1.25). Our asset coverage ratio as of
January 31, 2016 was 1.21. In order to cure this breach, the
Company repaid $16,100 of borrowings under the credit facility in
February 2016.
On February 26, 2016, the Company entered into a sixth
amendment to the credit facility that, among other items, removed
the minimum tangible net worth covenant effective July 1, 2016
through March 31, 2017, and replaced it with a minimum liquidity
covenant calculated monthly beginning as of July 31, 2016
through as of March 31, 2017.</t>
  </si>
  <si>
    <t>Significant Accounting Policies (Policies)</t>
  </si>
  <si>
    <t>Principles of Consolidation</t>
  </si>
  <si>
    <t>Principles of Consolidation
The consolidated financial statements include the accounts of CARBO
Ceramics Inc. and its operating subsidiaries. All significant
intercompany transactions have been eliminated.</t>
  </si>
  <si>
    <t>Concentration of Credit Risk, Accounts Receivable and Other Receivables</t>
  </si>
  <si>
    <t>Concentration of Credit Risk, Accounts Receivable and Other
Receivables
The Company performs periodic credit evaluations of its
customers’ financial condition and generally does not require
collateral. Receivables are generally due within 30 days. The
majority of the Company’s receivables are from customers in
the petroleum pressure pumping industry. The Company establishes an
allowance for doubtful accounts based on its assessment of
collectability risk and periodically evaluates the balance in the
allowance based on a review of trade accounts receivable. Trade
accounts receivable are periodically reviewed for collectability
based on customers’ past credit history and current financial
condition, and the allowance is adjusted if necessary. Credit
losses historically have been insignificant. The allowance for
doubtful accounts at December 31, 2015 and 2014 was $2,688 and
$1,842, respectively. Other receivables were $300 and $1,084 as of
December 31, 2015 and 2014, respectively, of which related
mainly to miscellaneous receivables in the United States.</t>
  </si>
  <si>
    <t>Cash Equivalents</t>
  </si>
  <si>
    <t>Cash Equivalents
The Company considers all highly liquid investments with a maturity
of three months or less when purchased to be cash equivalents. The
carrying amounts reported in the balance sheet for cash equivalents
approximate fair value.</t>
  </si>
  <si>
    <t>Inventories
Inventories are stated at the lower of cost (weighted average) or
market. Finished goods inventories include costs of materials,
plant labor and overhead incurred in the production of the
Company’s products and costs to transfer finished goods to
distribution centers. The Company evaluates the carrying value of
its inventories relative to market value generally on a geographic
by-country basis. As needed, more specific reviews within a
particular country are made on a product group basis.
Due to increasing competition in the China proppant market, the
Company evaluated the carrying values of its inventories in China
and concluded that market prices had fallen below carrying costs.
Consequently, the Company recognized $4,546 and $5,363 lower of
cost or market adjustments in cost of sales in 2015 and 2014,
respectively, to adjust finished goods and raw materials carrying
values to the lower market prices.</t>
  </si>
  <si>
    <t>Property, Plant and Equipment</t>
  </si>
  <si>
    <t>Property, Plant and Equipment
Property, plant and equipment are stated at cost. Repair and
maintenance costs are expensed as incurred. Depreciation is
computed on the straight-line method for financial reporting
purposes using the following estimated useful lives:
Buildings and improvements
15 to 30 years
Machinery and equipment 3 to 30 years
Land-use rights 30 years
The Company holds approximately 4,618 acres of land and leasehold
interests containing kaolin reserves near its plants in Georgia and
Alabama. The Company also holds approximately 313 acres of land and
leasehold interests containing sand reserves near its sand
processing facility in Marshfield, Wisconsin. The capitalized costs
of land and mineral rights as well as costs incurred to develop
such property are amortized using the units-of-production method
based on estimated total tons of these reserves.</t>
  </si>
  <si>
    <t>Impairment of Long-Lived Assets and Intangible Assets</t>
  </si>
  <si>
    <t>Impairment of Long-Lived Assets and Intangible Assets
Long-lived assets to be held and used and intangible assets that
are subject to amortization are reviewed for impairment whenever
events or circumstances indicate their carrying amounts might not
be recoverable. Recoverability is assessed by comparing the
undiscounted expected future cash flows from the assets with their
carrying amount. If the carrying amount exceeds the sum of the
undiscounted future cash flows an impairment loss is recorded. The
impairment loss is measured by comparing the fair value of the
assets with their carrying amounts. Intangible assets that are not
subject to amortization are tested for impairment at least annually
by comparing their fair value with the carrying amount and
recording an impairment loss for any excess of carrying amount over
fair value. Fair values are generally determined based on
discounted expected future cash flows or appraised values, as
appropriate. For additional information on the Company’s
long-lived assets and intangible assets impairment assessment,
please refer to Note 4 – Impairment of Long-Lived
Assets.</t>
  </si>
  <si>
    <t>Manufacturing Production Levels Below Normal Capacity</t>
  </si>
  <si>
    <t>Manufacturing Production Levels Below Normal Capacity
As a result of the Company substantially reducing manufacturing
production levels, including by idling and mothballing certain
facilities, the component of the Company’s accounting policy
for inventory relating to operating at production levels below
normal capacity was triggered and resulted in certain production
costs being expensed instead of being capitalized into inventory.
The Company expenses fixed production overhead amounts in excess of
amounts that would have been allocated to each unit of production
at normal production levels. For the year ended December 31,
2015, the Company expensed $33,724 in production costs. There were
no such costs in the prior year periods.</t>
  </si>
  <si>
    <t>Capitalized Software</t>
  </si>
  <si>
    <t>Capitalized Software
The Company capitalizes certain software costs, after technological
feasibility has been established, which are amortized utilizing the
straight-line method over the economic lives of the related
products, generally not to exceed five years.</t>
  </si>
  <si>
    <t>Goodwill
Goodwill represents the excess of the cost of companies acquired
over the fair value of their net assets at the date of acquisition.
Goodwill relating to each of the Company’s reporting units is
tested for impairment annually, during the fourth quarter, as well
as when an event, or change in circumstances, indicates an
impairment is more likely than not to have occurred. For additional
information on the Company’s goodwill impairment assessment,
please refer to Note 4 – Impairment of
Long-Lived Assets.</t>
  </si>
  <si>
    <t>Revenue Recognition</t>
  </si>
  <si>
    <t>Revenue Recognition
Revenue from proppant sales is recognized when title passes to the
customer, generally upon delivery. Revenue from consulting and
geotechnical services is recognized at the time service is
performed. Revenue from the sale of fracture simulation software is
recognized when title passes to the customer at time of shipment.
Revenue from the sale of spill prevention services is recognized at
the time service is performed. Revenue from the sale of containment
goods is recognized at the time goods are delivered.</t>
  </si>
  <si>
    <t>Shipping and Handling Costs</t>
  </si>
  <si>
    <t>Shipping and Handling Costs
Shipping and handling costs are classified as cost of sales.
Shipping costs consist of transportation costs to deliver products
to customers. Handling costs include labor and overhead to maintain
finished goods inventory and operate distribution facilities.</t>
  </si>
  <si>
    <t>Cost of Start-Up Activities</t>
  </si>
  <si>
    <t>Cost of Start-Up Activities
Start-up activities, including organization costs, are expensed as
incurred. Start-up costs for 2015 related to the start-up of the
first phase of a retrofit of an existing plant to produce
KRYPTOSPHERE ®</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search and Development Costs</t>
  </si>
  <si>
    <t>Research and Development Costs
Research and development costs are charged to operations when
incurred and are included in Selling, General and Administrative
expenses. The amounts incurred in 2015, 2014 and 2013 were $7,047,
$10,855 and $8,416, respectively.</t>
  </si>
  <si>
    <t>Foreign Subsidiaries</t>
  </si>
  <si>
    <t>Foreign Subsidiaries
Financial statements of the Company’s foreign subsidiaries
are translated using current exchange rates for assets and
liabilities; average exchange rates for the period for revenues,
expenses, gains and losses; and historical exchange rates for
equity accounts. Resulting translation adjustments are included in,
and the only component of, Accumulated Other Comprehensive Loss as
a separate component of shareholders’ equity. For additional
information on the Company’s Cumulative Translation
Adjustment, please refer to Note 18 – Foreign Currencies.</t>
  </si>
  <si>
    <t>New Accounting Pronouncements</t>
  </si>
  <si>
    <t>New Accounting Pronouncements
In November 2015, the FASB issued ASU 2015-17, “Income Taxes
(Topic 740) – Balance Sheet Classification of Deferred
Taxes,” (“ASU 2015-17”) which requires that
deferred tax liabilities and assets be classified as noncurrent in
the balance sheet. ASU 2015-17 will be effective for the interim
and annual periods beginning after December 15, 2016 with
early adoption permitted. The Company is currently evaluating the
potential impact, if any, of adopting this new guidance on the
consolidated financial statements and related disclosures.
In August 2015, the FASB issued ASU 2015-14, “Revenue from
Contracts with Customers (Topic 606) – Deferral of the
Effective Date,” which revises the effective date of ASU
No. 2014-09, “Revenue from Contracts with Customers
(Topic 606),” (“ASU 2014-09”) to interim and
annual periods beginning after December 15, 2017 with early
adoption permitted no earlier than interim and annual periods
beginning after December 15, 2016. In May 2014, the FASB
issued ASU No. 2014-09, which amends current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is currently evaluating the
potential impact, if any, of adopting this new guidance on the
consolidated financial statements and related disclosures.
In July 2015, the FASB issued ASU No. 2015-11, “Inventory (Topic
330),”
In April 2015, the FASB issued ASU No. 2015-03, “Interest –
Imputation of Interest (Subtopic
835-30),” “Presentation and
Subsequent Measurement of Debt Issuance Costs Associated with
Line-of-Credit Arrangements – Amendments to SEC Paragraphs
Pursuant to Staff Announcement at June 18, 2015 EITF Meeting
(SEC Update)”,
In April 2014, the FASB issued ASU No. 2014-08, “Presentation of
Financial Statements (Topic 205) and Property, Plant, and Equipment
(Topic 360): Reporting Discontinued Operations and Disclosures of
Disposals of Components of an Entity,”</t>
  </si>
  <si>
    <t>Significant Accounting Policies (Tables)</t>
  </si>
  <si>
    <t>Estimated Useful Lives of Property Plant and Equipment</t>
  </si>
  <si>
    <t xml:space="preserve">Depreciation is computed on the straight-line method for financial
reporting purposes using the following estimated useful lives:
Buildings and improvements
15 to 30 years
Machinery and equipment 3 to 30 years
Land-use rights 30 years </t>
  </si>
  <si>
    <t>Intangible and Other Assets (Tables)</t>
  </si>
  <si>
    <t>Summary of Intangible Assets</t>
  </si>
  <si>
    <t>Following is a summary of intangible assets as of
December 31:
2015 2014
Weighted Gross Accumulated Gross Accumulated
Intangibles:
Patents and licenses, software and hardware designs 6 years $ 4,754 $ 2,839 $ 4,222 $ 2,171
Developed technology 10 years 2,782 1,739 2,782 1,461
Customer relationships and non-compete 9 years 2,838 2,042 2,838 1,753
Trademark Indefinite
—
— 833
—
$ 10,374 $ 6,620 $ 10,675 $ 5,385</t>
  </si>
  <si>
    <t>Other Assets</t>
  </si>
  <si>
    <t>Following is a summary of other assets as of December 31:
2015 2014
Other assets:
Bauxite raw materials:
Inventories $ 4,145 $ 9,404
Other assets 1,962 1,041
$ 6,107 $ 10,445</t>
  </si>
  <si>
    <t>Impairment of Long-Lived Assets (Tables)</t>
  </si>
  <si>
    <t>Components Of Loss (Gain) On Disposal or Impairment Of Assets</t>
  </si>
  <si>
    <t>Components of loss (gain) on disposal or impairment of assets are
as follows:
For the years ended
December 31,
2015 2014 2013
Domestic long-lived assets impairment $ 42,664 $ 4,956 $
—
China assets impairment 1,033 10,164
—
Goodwill and intangible assets impairment 9,497
—
—
China CTA gain realization (8,853 )
—
—
Gain on disposal of assets (230 ) (41 ) (43 )
Total $ 44,111 $ 15,079 $ (43 )</t>
  </si>
  <si>
    <t>Leases (Tables)</t>
  </si>
  <si>
    <t>Net Minimum Future Rental Payments Due Under Non-Cancelable Operating Leases</t>
  </si>
  <si>
    <t>Net minimum future rental payments due under non-cancelable
operating leases with remaining terms in excess of one year as of
December 31, 2015 are as follows:
2016 $ 17,197
2017 19,445
2018 17,396
2019 14,519
2020 14,102
Thereafter 49,555
Total $ 132,214</t>
  </si>
  <si>
    <t>Income Taxes (Tables)</t>
  </si>
  <si>
    <t>Significant Components of Deferred Tax Assets and Liabilities</t>
  </si>
  <si>
    <t>Significant components of the Company’s deferred tax assets
and liabilities as of December 31 are as follows:
2015 2014
Deferred tax assets:
Employee benefits $ 1,296 $ 1,440
Inventories 7,071 6,966
Natural gas derivatives 4,183
—
Goodwill 3,980 874
Net Operating Loss 39,360
—
Other 1,723 2,942
Foreign losses 1,230 4,300
Foreign tax assets valuation allowance (1,230 ) (4,300 )
Total deferred tax assets 57,613 12,222
Deferred tax liabilities:
Depreciation 71,976 81,628
Total deferred tax liabilities 71,976 81,628
Net deferred tax liabilities $ 14,363 $ 69,406</t>
  </si>
  <si>
    <t>Significant Components of Provision for Income Taxes</t>
  </si>
  <si>
    <t>Significant components of the provision for income taxes for the
years ended December 31 are as follows:
2015 2014 2013
Current:
Federal $ 1,509 $ 11,310 $ 27,188
State 120 500 2,164
Foreign 966 1,084 842
Total current 2,595 12,894 30,194
Deferred (56,800 ) 24,389 10,121
$(54,205) $ 37,283 $ 40,315</t>
  </si>
  <si>
    <t>Reconciliation of Income Taxes Computed at U.S. Statutory Tax Rate to Income Tax Expense</t>
  </si>
  <si>
    <t>The reconciliation of income taxes computed at the U.S. statutory
tax rate to the Company’s income tax expense for the years
ended December 31 is as follows:
2015 2014 2013
Amount Percent Amount Percent Amount Percent
U.S. statutory rate $ (57,312 ) (35.0 )% $ 32,505 35.0 % $ 43,820 35.0 %
State income taxes, net of federal tax benefit (3,474 ) (2.1 ) 1,882 2.0 2,097 1.7
Mining depletion (1,557 ) (0.9 ) (3,035 ) (3.3 ) (2,751 ) (2.2 )
Change in election to deduct foreign taxes paid 1,442 0.9
—
—
—
—
Foreign tax assets valuation allowance 1,230 0.7 4,300 4.6
—
—
Non-recognized benefit on foreign investments 847 0.5 2,980 3.2
—
—
Section 199 Manufacturing Benefit and other 4,619 2.8 (1,349 ) (1.4 ) (2,851 ) (2.3 )
$ (54,205 ) (33.1 )% $ 37,283 40.1 % $ 40,315 32.2 %</t>
  </si>
  <si>
    <t>Fair Value Measurements (Tables)</t>
  </si>
  <si>
    <t>Fair Value Measurements of Financial Assets and Liabilities on Recurring and Non Recurring Basis</t>
  </si>
  <si>
    <t>The following table sets forth by level within the fair value
hierarchy the Company’s assets and liabilities that were
accounted for at fair value:
Fair value as of
December 31, 2015
Level 1 Level 2 Level 3 Total
Assets:
Impaired long-lived assets $
— $
— $ 5,896 $ 5,896
Liabilities:
Derivative instruments
— (11,155 )
— (11,155 )
Total fair value $
— $ (11,155 ) $ 5,896 $ (5,259 )
Fair value as of
December 31, 2014
Level 1 Level 2 Level 3 Total
Assets:
Impaired long-lived assets $
— $
— $ 2,138 $ 2,138
Liabilities:
Derivative instruments
—
—
—
—
Total fair value $
— $
— $ 2,138 $ 2,138</t>
  </si>
  <si>
    <t>Stock Based Compensation (Tables)</t>
  </si>
  <si>
    <t>Summary of Restricted Stock Activity and Related Information</t>
  </si>
  <si>
    <t>A summary of restricted stock activity and related information for
the year ended December 31, 2015 is presented below:
Shares Weighted- Grant-Date
Nonvested at January 1, 2015 147,489 $ 99.51
Granted 225,487 $ 34.62
Vested (70,089 ) $ 98.59
Forfeited (36,735 ) $ 51.62
Nonvested at December 31, 2015 266,152 $ 51.39</t>
  </si>
  <si>
    <t>(Loss) Earnings Per Share (Tables)</t>
  </si>
  <si>
    <t>Computation of Basic and Diluted (Loss) Earnings per Share under Two-Class Method</t>
  </si>
  <si>
    <t>The following table sets forth the computation of basic and diluted
(loss) earnings per share under the two-class method:
2015 2014 2013
Numerator for basic and diluted (loss) earnings per share:
Net (loss) income $ (109,544 ) $ 55,588 $ 84,886
Effect of reallocating undistributed earnings of participating
securities
— (376 ) (530 )
Net (loss) income available under the two-class method $ (109,544 ) $ 55,212 $ 84,356
Denominator:
Denominator for basic (loss) earnings per
share—weighted-average shares 22,999,318 22,946,395 22,957,013
Effect of dilutive potential common shares
—
—
—
Denominator for diluted (loss) earnings per share—adjusted
weighted-average shares 22,999,318 22,946,395 22,957,013
Basic (loss) earnings per share $ (4.76 ) $ 2.41 $ 3.67
Diluted (loss) earnings per share $ (4.76 ) $ 2.41 $ 3.67</t>
  </si>
  <si>
    <t>Quarterly Operating Results--(Unaudited) (Tables)</t>
  </si>
  <si>
    <t>Quarterly Operating Results</t>
  </si>
  <si>
    <t xml:space="preserve">Quarterly results for the years ended December 31, 2015 and
2014 were as follows:
Three Months Ended
March 31 June 30 September 30 December 31
2015
Revenues $ 73,747 $ 73,752 $ 75,807 $ 56,768
Gross loss (25,998 ) (10,302 ) (4,597 ) (15,228 )
Net loss (28,602 ) (17,004 ) (13,898 ) (50,040 )
Loss per share:
Basic $ (1.24 ) $ (0.74 ) $ (0.60 ) $ (2.17 )
Diluted $ (1.24 ) $ (0.74 ) $ (0.60 ) $ (2.17 )
2014
Revenues $ 148,564 $ 176,561 $ 155,402 $ 167,798
Gross profit 44,364 53,648 42,150 41,118
Net income 18,427 23,017 13,744 399
Earnings per share:
Basic $ 0.80 $ 1.00 $ 0.60 $ 0.02
Diluted $ 0.80 $ 1.00 $ 0.60 $ 0.02 </t>
  </si>
  <si>
    <t>Sales to Customers (Tables)</t>
  </si>
  <si>
    <t>Schedule of Total Revenue from Major Customers</t>
  </si>
  <si>
    <t xml:space="preserve">The following schedule presents customers from whom the Company
derived 10% or more of total revenues for the years ended
December 31:
Major Customers
A B
2015 10.7 % 26.9 %
2014 22.4 % 29.9 %
2013 13.1 % 34.7 % </t>
  </si>
  <si>
    <t>Geographic Information (Tables)</t>
  </si>
  <si>
    <t>Long Lived Assets</t>
  </si>
  <si>
    <t>Geographic Information for Long-Lived Assets and Revenues in United States and other Countries</t>
  </si>
  <si>
    <t>Long-lived assets, consisting of net property, plant and equipment
and other long-term assets, as of December 31 in the United
States and other countries are as follows:
2015 2014 2013
Long-lived assets:
United States $ 531,518 $ 561,109 $ 454,031
International 12,320 18,052 35,372
Total $ 543,838 $ 579,161 $ 489,403</t>
  </si>
  <si>
    <t>Revenues From External Customers</t>
  </si>
  <si>
    <t>Revenues for the years ended December 31 in the United States,
Canada and other countries are as follows:
2015 2014 2013
Revenues:
United States $ 199,187 $ 491,004 $ 529,603
Canada 33,614 73,092 43,329
Other international 46,773 84,229 94,466
Total $ 279,574 $ 648,325 $ 667,398</t>
  </si>
  <si>
    <t>Benefit Plans (Tables)</t>
  </si>
  <si>
    <t>Benefit Costs Recognized as Expense under Plans</t>
  </si>
  <si>
    <t>Benefit costs recognized as expense under these plans consisted of
the following for the years ended December 31:
2015 2014 2013
Contributions:
Profit sharing $
— $ 2,337 $ 2,126
Savings 1,547 1,849 1,609
$ 1,547 $ 4,186 $ 3,735</t>
  </si>
  <si>
    <t>Significant Accounting Policies - Additional Information (Detail) $ in Thousands</t>
  </si>
  <si>
    <t>Dec. 31, 2015USD ($)aProject</t>
  </si>
  <si>
    <t>Dec. 31, 2014USD ($)</t>
  </si>
  <si>
    <t>Dec. 31, 2013USD ($)</t>
  </si>
  <si>
    <t>Significant Accounting Policies [Line Items]</t>
  </si>
  <si>
    <t>Number of projects suspended | Project</t>
  </si>
  <si>
    <t>Percentage of suspended assets relating to two projects</t>
  </si>
  <si>
    <t>85.00%</t>
  </si>
  <si>
    <t>Projects completed percentage</t>
  </si>
  <si>
    <t>90.00%</t>
  </si>
  <si>
    <t>Allowance for doubtful accounts</t>
  </si>
  <si>
    <t>Other receivables</t>
  </si>
  <si>
    <t>Lower of Cost or Market Inventory Adjustments</t>
  </si>
  <si>
    <t>Production cost</t>
  </si>
  <si>
    <t>Research and development expenses</t>
  </si>
  <si>
    <t>Georgia</t>
  </si>
  <si>
    <t>Severance costs</t>
  </si>
  <si>
    <t>Georgia | Millen</t>
  </si>
  <si>
    <t>Production idling period</t>
  </si>
  <si>
    <t>90 days</t>
  </si>
  <si>
    <t>Georgia | Toomsboro</t>
  </si>
  <si>
    <t>Georgia and Alabama</t>
  </si>
  <si>
    <t>Area of land and leasehold interests | a</t>
  </si>
  <si>
    <t>Marshfield, Wisconsin</t>
  </si>
  <si>
    <t>Maximum</t>
  </si>
  <si>
    <t>Receivables collection period</t>
  </si>
  <si>
    <t>30 days</t>
  </si>
  <si>
    <t>Maturity period for all highly liquid investments when purchased to be cash equivalents</t>
  </si>
  <si>
    <t>3 months</t>
  </si>
  <si>
    <t>Capitalized software estimated useful life</t>
  </si>
  <si>
    <t>5 years</t>
  </si>
  <si>
    <t>Estimated Useful Lives of Property Plant and Equipment (Detail)</t>
  </si>
  <si>
    <t>Building and Building Improvements | Minimum</t>
  </si>
  <si>
    <t>Property, Plant and Equipment [Line Items]</t>
  </si>
  <si>
    <t>Estimated useful lives of property plant and equipment</t>
  </si>
  <si>
    <t>15 years</t>
  </si>
  <si>
    <t>Building and Building Improvements | Maximum</t>
  </si>
  <si>
    <t>30 years</t>
  </si>
  <si>
    <t>Machinery and Equipment | Minimum</t>
  </si>
  <si>
    <t>3 years</t>
  </si>
  <si>
    <t>Machinery and Equipment | Maximum</t>
  </si>
  <si>
    <t>Land Use Rights | Average</t>
  </si>
  <si>
    <t>Summary of Intangible Assets (Detail) - USD ($) $ in Thousands</t>
  </si>
  <si>
    <t>Schedule of Intangible Asset by Major Class [Line Items]</t>
  </si>
  <si>
    <t>Intangible Assets, Gross (Excluding Goodwill), Total</t>
  </si>
  <si>
    <t>Finite Lived Intangible Assets, Accumulated Amortization</t>
  </si>
  <si>
    <t>Trademark</t>
  </si>
  <si>
    <t>Weighted average life</t>
  </si>
  <si>
    <t>Indefinite</t>
  </si>
  <si>
    <t>Indefinite-lived intangible assets</t>
  </si>
  <si>
    <t>Patents and licenses, software and hardware designs</t>
  </si>
  <si>
    <t>6 years</t>
  </si>
  <si>
    <t>Finite-lived intangible assets, gross</t>
  </si>
  <si>
    <t>Developed technology</t>
  </si>
  <si>
    <t>10 years</t>
  </si>
  <si>
    <t>Customer relationships and non-compete</t>
  </si>
  <si>
    <t>9 years</t>
  </si>
  <si>
    <t>Intangible and Other Assets - Additional Information (Detail) - USD ($) $ in Thousands</t>
  </si>
  <si>
    <t>Schedule of Intangible Assets Disclosure [Line Items]</t>
  </si>
  <si>
    <t>Amortization expense for intangible assets</t>
  </si>
  <si>
    <t>Estimated amortization expense for intangible assets for year one</t>
  </si>
  <si>
    <t>Estimated amortization expense for intangible assets for year two</t>
  </si>
  <si>
    <t>Estimated amortization expense for intangible assets for year three</t>
  </si>
  <si>
    <t>Estimated amortization expense for intangible assets for year four</t>
  </si>
  <si>
    <t>Estimated amortization expense for intangible assets for year five</t>
  </si>
  <si>
    <t>Impairment of trademark</t>
  </si>
  <si>
    <t>Other Assets (Detail) - USD ($) $ in Thousands</t>
  </si>
  <si>
    <t>Other Assets [Line Items]</t>
  </si>
  <si>
    <t>Other Assets, Total</t>
  </si>
  <si>
    <t>Bauxite raw materials</t>
  </si>
  <si>
    <t>Bank Borrowings - Additional Information (Detail) - USD ($)</t>
  </si>
  <si>
    <t>Feb. 26, 2016</t>
  </si>
  <si>
    <t>Feb. 25, 2016</t>
  </si>
  <si>
    <t>Jan. 31, 2016</t>
  </si>
  <si>
    <t>Jul. 27, 2015</t>
  </si>
  <si>
    <t>Line of Credit Facility [Line Items]</t>
  </si>
  <si>
    <t>Asset coverage ratio</t>
  </si>
  <si>
    <t>125.00%</t>
  </si>
  <si>
    <t>Frequency of payments for commitment fees</t>
  </si>
  <si>
    <t>Quarterly</t>
  </si>
  <si>
    <t>Commitment fees</t>
  </si>
  <si>
    <t>Interest cost</t>
  </si>
  <si>
    <t>Line of credit facility, current</t>
  </si>
  <si>
    <t>Line of credit facility, long term</t>
  </si>
  <si>
    <t>Interest cost capitalized</t>
  </si>
  <si>
    <t>Minimum</t>
  </si>
  <si>
    <t>Commitment fees on unused line of credit, percentage</t>
  </si>
  <si>
    <t>0.375%</t>
  </si>
  <si>
    <t>0.50%</t>
  </si>
  <si>
    <t>Subsequent Event</t>
  </si>
  <si>
    <t>121.00%</t>
  </si>
  <si>
    <t>Line of credit facility, amount outstanding</t>
  </si>
  <si>
    <t>Revolving Credit Facility</t>
  </si>
  <si>
    <t>Line of credit amendment date</t>
  </si>
  <si>
    <t>Jul. 27,
		2015</t>
  </si>
  <si>
    <t>Line of credit, maximum borrowing capacity</t>
  </si>
  <si>
    <t>Line of credit, weighted average interest rate</t>
  </si>
  <si>
    <t>4.664%</t>
  </si>
  <si>
    <t>2.625%</t>
  </si>
  <si>
    <t>Standby Letters of Credit</t>
  </si>
  <si>
    <t>Fourth Amendment | Revolving Credit Facility</t>
  </si>
  <si>
    <t>Revolving credit facility, maturity date</t>
  </si>
  <si>
    <t>Dec. 31,
		2018</t>
  </si>
  <si>
    <t>Proforma liquidity</t>
  </si>
  <si>
    <t>Fourth Amendment | Revolving Credit Facility | London Interbank Offered Rate (LIBOR)</t>
  </si>
  <si>
    <t>Revolving Credit Facility, percentage points added to the reference rate</t>
  </si>
  <si>
    <t>4.00%</t>
  </si>
  <si>
    <t>Fourth Amendment | Standby Letters of Credit</t>
  </si>
  <si>
    <t>Impairment of Long-Lived Assets - Additional information (Detail)</t>
  </si>
  <si>
    <t>3 Months Ended</t>
  </si>
  <si>
    <t>Dec. 31, 2015USD ($)$ / bbl</t>
  </si>
  <si>
    <t>Dec. 31, 2015USD ($)</t>
  </si>
  <si>
    <t>Impairment Of Long Lived Assets [Line Items]</t>
  </si>
  <si>
    <t>Impairment of long-lived assets</t>
  </si>
  <si>
    <t>Deterioration of oil price | $ / bbl</t>
  </si>
  <si>
    <t>Industry fully recovery period</t>
  </si>
  <si>
    <t>Gain on disposal of assets</t>
  </si>
  <si>
    <t>Long Lived Asset Impairments</t>
  </si>
  <si>
    <t>Impairment of long-term portion of the bauxite raw material</t>
  </si>
  <si>
    <t>Falcon</t>
  </si>
  <si>
    <t>Impairment of goodwill</t>
  </si>
  <si>
    <t>StrataGen</t>
  </si>
  <si>
    <t>Period Required to Resume Production</t>
  </si>
  <si>
    <t>2 years</t>
  </si>
  <si>
    <t>Period Required to Return to Production Levels at Normal Capacity</t>
  </si>
  <si>
    <t>4 years</t>
  </si>
  <si>
    <t>CHINA</t>
  </si>
  <si>
    <t>China assets impairment</t>
  </si>
  <si>
    <t>Components Of Loss (Gain) On Disposal or Impairment Of Assets (Detail) - USD ($) $ in Thousands</t>
  </si>
  <si>
    <t>Impairment Of Assets [Line Items]</t>
  </si>
  <si>
    <t>Goodwill and intangible assets impairment</t>
  </si>
  <si>
    <t>China CTA gain realization</t>
  </si>
  <si>
    <t>UNITED STATES</t>
  </si>
  <si>
    <t>Net Minimum Future Rental Payments Due Under Non-Cancelable Operating Leases (Detail) $ in Thousands</t>
  </si>
  <si>
    <t>Property, plant and equipment, operating lease payments</t>
  </si>
  <si>
    <t>Thereafter</t>
  </si>
  <si>
    <t>Leases - Additional Information (Detail) - USD ($) $ in Thousands</t>
  </si>
  <si>
    <t>Dec. 31, 2018</t>
  </si>
  <si>
    <t>Dec. 31, 2017</t>
  </si>
  <si>
    <t>Dec. 31, 2016</t>
  </si>
  <si>
    <t>Operating Leased Assets [Line Items]</t>
  </si>
  <si>
    <t>Sublease income</t>
  </si>
  <si>
    <t>Rent expense for all operating leases</t>
  </si>
  <si>
    <t>Scenario, Forecast | Railroad Equipment</t>
  </si>
  <si>
    <t>Significant Components of Deferred Tax Assets and Liabilities (Detail) - USD ($) $ in Thousands</t>
  </si>
  <si>
    <t>Deferred tax assets:</t>
  </si>
  <si>
    <t>Employee benefits</t>
  </si>
  <si>
    <t>Natural gas derivatives</t>
  </si>
  <si>
    <t>Net Operating Loss</t>
  </si>
  <si>
    <t>Other</t>
  </si>
  <si>
    <t>Foreign losses</t>
  </si>
  <si>
    <t>Foreign tax assets valuation allowance</t>
  </si>
  <si>
    <t>Total deferred tax assets</t>
  </si>
  <si>
    <t>Deferred tax liabilities:</t>
  </si>
  <si>
    <t>Depreciation</t>
  </si>
  <si>
    <t>Total deferred tax liabilities</t>
  </si>
  <si>
    <t>Net deferred tax liabilities</t>
  </si>
  <si>
    <t>Significant Components of Provision for Income Taxes (Detail) - USD ($) $ in Thousands</t>
  </si>
  <si>
    <t>Current:</t>
  </si>
  <si>
    <t>Federal</t>
  </si>
  <si>
    <t>State</t>
  </si>
  <si>
    <t>Foreign</t>
  </si>
  <si>
    <t>Total current</t>
  </si>
  <si>
    <t>Deferred</t>
  </si>
  <si>
    <t>Income taxes</t>
  </si>
  <si>
    <t>Reconciliation of Income Taxes Computed at U.S. Statutory Tax Rate to Income Tax Expense (Detail) - USD ($) $ in Thousands</t>
  </si>
  <si>
    <t>Reconciliation of income taxes amount</t>
  </si>
  <si>
    <t>U.S. statutory rate</t>
  </si>
  <si>
    <t>State income taxes, net of federal tax benefit</t>
  </si>
  <si>
    <t>Mining depletion</t>
  </si>
  <si>
    <t>Change in election to deduct foreign taxes paid</t>
  </si>
  <si>
    <t>Non-recognized benefit on foreign investments</t>
  </si>
  <si>
    <t>Section 199 Manufacturing Benefit and other</t>
  </si>
  <si>
    <t>Reconciliation of income taxes rate</t>
  </si>
  <si>
    <t>(35.00%)</t>
  </si>
  <si>
    <t>35.00%</t>
  </si>
  <si>
    <t>(2.10%)</t>
  </si>
  <si>
    <t>2.00%</t>
  </si>
  <si>
    <t>1.70%</t>
  </si>
  <si>
    <t>(0.90%)</t>
  </si>
  <si>
    <t>(3.30%)</t>
  </si>
  <si>
    <t>(2.20%)</t>
  </si>
  <si>
    <t>0.90%</t>
  </si>
  <si>
    <t>0.70%</t>
  </si>
  <si>
    <t>4.60%</t>
  </si>
  <si>
    <t>3.20%</t>
  </si>
  <si>
    <t>2.80%</t>
  </si>
  <si>
    <t>(1.40%)</t>
  </si>
  <si>
    <t>(2.30%)</t>
  </si>
  <si>
    <t>Effective Income Tax Rate, Continuing Operations, Total</t>
  </si>
  <si>
    <t>(33.10%)</t>
  </si>
  <si>
    <t>40.10%</t>
  </si>
  <si>
    <t>32.20%</t>
  </si>
  <si>
    <t>Income Taxes - Additional Information (Detail) - USD ($)</t>
  </si>
  <si>
    <t>Income Taxes Disclosure [Line Items]</t>
  </si>
  <si>
    <t>Current income tax receivable</t>
  </si>
  <si>
    <t>Claim of bonus tax depreciation</t>
  </si>
  <si>
    <t>Uncertain tax positions</t>
  </si>
  <si>
    <t>Shareholders' Equity - Additional Information (Detail)</t>
  </si>
  <si>
    <t>Dec. 31, 2015Voteshares</t>
  </si>
  <si>
    <t>Jan. 28, 2015shares</t>
  </si>
  <si>
    <t>Dec. 31, 2014shares</t>
  </si>
  <si>
    <t>Stockholders Equity Note [Line Items]</t>
  </si>
  <si>
    <t>Common stock votes per share | Vote</t>
  </si>
  <si>
    <t>Preferred stock, shares authorized</t>
  </si>
  <si>
    <t>Shares repurchased</t>
  </si>
  <si>
    <t>Board of Directors authorized the repurchase of common stock</t>
  </si>
  <si>
    <t>Natural Gas Derivative Instruments - Additional Information (Detail) $ in Thousands</t>
  </si>
  <si>
    <t>Dec. 31, 2015USD ($)MMBTU$ / MMBTU</t>
  </si>
  <si>
    <t>Dec. 31, 2014$ / MMBTU</t>
  </si>
  <si>
    <t>Derivative [Line Items]</t>
  </si>
  <si>
    <t>Loss on derivative instruments | $</t>
  </si>
  <si>
    <t>Natural gas derivative contract</t>
  </si>
  <si>
    <t>Estimated cash flows, discount rate</t>
  </si>
  <si>
    <t>5.50%</t>
  </si>
  <si>
    <t>Last derivative contract expiration month and year</t>
  </si>
  <si>
    <t>2018-12</t>
  </si>
  <si>
    <t>Contracts volume, derivative instruments | MMBTU</t>
  </si>
  <si>
    <t>Average price | $ / MMBTU</t>
  </si>
  <si>
    <t>Natural gas derivative contract | 2015 through December 31, 2018</t>
  </si>
  <si>
    <t>Cost of Sales</t>
  </si>
  <si>
    <t>Fair Value Measurements of Financial Assets and Liabilities on Recurring and Non Recurring Basis (Detail) - USD ($) $ in Thousands</t>
  </si>
  <si>
    <t>Assets:</t>
  </si>
  <si>
    <t>Impaired long-lived assets</t>
  </si>
  <si>
    <t>Liabilities:</t>
  </si>
  <si>
    <t>Total fair value</t>
  </si>
  <si>
    <t>Fair Value, Inputs, Level 2</t>
  </si>
  <si>
    <t>Fair Value, Inputs, Level 3</t>
  </si>
  <si>
    <t>Stock Based Compensation - Additional Information (Detail) - USD ($) $ / shares in Units, $ in Thousands</t>
  </si>
  <si>
    <t>Executive Officer</t>
  </si>
  <si>
    <t>Share-based Compensation Arrangement by Share-based Payment Award [Line Items]</t>
  </si>
  <si>
    <t>Vesting period</t>
  </si>
  <si>
    <t>Cash awards</t>
  </si>
  <si>
    <t>Executive Officer | Beginning January 1, 2015 through December 31, 2017</t>
  </si>
  <si>
    <t>Vesting percentage</t>
  </si>
  <si>
    <t>200.00%</t>
  </si>
  <si>
    <t>Executive Officer | Beginning January 1, 2015 through December 31, 2017 | Minimum</t>
  </si>
  <si>
    <t>0.00%</t>
  </si>
  <si>
    <t>Omnibus Incentive Plan</t>
  </si>
  <si>
    <t>Shares granted to any single participant in any calendar year</t>
  </si>
  <si>
    <t>Shares available for issuance under the plan</t>
  </si>
  <si>
    <t>Omnibus Incentive Plan | Maximum</t>
  </si>
  <si>
    <t>Cash-based award paid to a single participant in any calendar year</t>
  </si>
  <si>
    <t>Aggregate number of common stock for issuance under the plan</t>
  </si>
  <si>
    <t>Period of years for which the 750,000 shares can be granted over</t>
  </si>
  <si>
    <t>Omnibus Incentive Plan | Restricted Stock</t>
  </si>
  <si>
    <t>Unrecognized compensation expense, net</t>
  </si>
  <si>
    <t>Unrecognized compensation expense, net, weighted average period</t>
  </si>
  <si>
    <t>1 year 9 months 18 days</t>
  </si>
  <si>
    <t>Weighted average grant date fair value</t>
  </si>
  <si>
    <t>Total fair value of restricted stock vested</t>
  </si>
  <si>
    <t>Omnibus Incentive Plan | Phantom Share Units (PSUs)</t>
  </si>
  <si>
    <t>Total fair value of units outstanding</t>
  </si>
  <si>
    <t>Omnibus Incentive Plan | Employee Stock Options | Maximum</t>
  </si>
  <si>
    <t>Term Period</t>
  </si>
  <si>
    <t>2014 Omnibus Incentive Plan | Phantom Share Units (PSUs)</t>
  </si>
  <si>
    <t>Units granted</t>
  </si>
  <si>
    <t>Units vested</t>
  </si>
  <si>
    <t>Units forfeited</t>
  </si>
  <si>
    <t>2009 Omnibus Incentive Plan | Phantom Share Units (PSUs)</t>
  </si>
  <si>
    <t>Summary of Restricted Stock Activity and Related Information (Detail) - Restricted Stock Units (RSUs)</t>
  </si>
  <si>
    <t>Dec. 31, 2015$ / sharesshares</t>
  </si>
  <si>
    <t>Shares</t>
  </si>
  <si>
    <t>Beginning Balance | shares</t>
  </si>
  <si>
    <t>Granted | shares</t>
  </si>
  <si>
    <t>Vested | shares</t>
  </si>
  <si>
    <t>Forfeited | shares</t>
  </si>
  <si>
    <t>Ending Balance | shares</t>
  </si>
  <si>
    <t>Weighted-Average Grant-Date Fair Value Per Share</t>
  </si>
  <si>
    <t>Beginning Balance | $ / shares</t>
  </si>
  <si>
    <t>Granted | $ / shares</t>
  </si>
  <si>
    <t>Vested | $ / shares</t>
  </si>
  <si>
    <t>Forfeited | $ / shares</t>
  </si>
  <si>
    <t>Ending Balance | $ / shares</t>
  </si>
  <si>
    <t>Computation of Basic and Diluted (Loss) Earnings per Share under Two-Class Method (Detail) - USD ($) $ / shares in Units, $ in Thousands</t>
  </si>
  <si>
    <t>Sep. 30, 2015</t>
  </si>
  <si>
    <t>Mar. 31, 2015</t>
  </si>
  <si>
    <t>Sep. 30, 2014</t>
  </si>
  <si>
    <t>Jun. 30, 2014</t>
  </si>
  <si>
    <t>Mar. 31, 2014</t>
  </si>
  <si>
    <t>Numerator for basic and diluted (loss) earnings per share:</t>
  </si>
  <si>
    <t>Effect of reallocating undistributed earnings of participating securities</t>
  </si>
  <si>
    <t>Net (loss) income available under the two-class method</t>
  </si>
  <si>
    <t>Denominator:</t>
  </si>
  <si>
    <t>Denominator for basic (loss) earnings per share-weighted-average shares</t>
  </si>
  <si>
    <t>Effect of dilutive potential common shares</t>
  </si>
  <si>
    <t>Denominator for diluted (loss) earnings per share-adjusted weighted-average shares</t>
  </si>
  <si>
    <t>Basic (loss) earnings per share</t>
  </si>
  <si>
    <t>Diluted (loss) earnings per share</t>
  </si>
  <si>
    <t>Quarterly Operating Results (Detail) - USD ($) $ / shares in Units, $ in Thousands</t>
  </si>
  <si>
    <t>Quarterly Financial Information</t>
  </si>
  <si>
    <t>Gross loss</t>
  </si>
  <si>
    <t>Net income</t>
  </si>
  <si>
    <t>Earnings (loss) per share:</t>
  </si>
  <si>
    <t>Schedule of Total Revenue from Major Customers (Detail) - Customer Concentration Risk - Sales Revenue, Net</t>
  </si>
  <si>
    <t>Major Customer A</t>
  </si>
  <si>
    <t>Revenue, Major Customer [Line Items]</t>
  </si>
  <si>
    <t>Concentration risk percentage</t>
  </si>
  <si>
    <t>10.70%</t>
  </si>
  <si>
    <t>22.40%</t>
  </si>
  <si>
    <t>13.10%</t>
  </si>
  <si>
    <t>Major Customer B</t>
  </si>
  <si>
    <t>26.90%</t>
  </si>
  <si>
    <t>29.90%</t>
  </si>
  <si>
    <t>34.70%</t>
  </si>
  <si>
    <t>Geographic Information for Long-Lived Assets and Revenues in United States and other Countries (Detail) - USD ($) $ in Thousands</t>
  </si>
  <si>
    <t>Long-lived assets:</t>
  </si>
  <si>
    <t>Long-lived assets</t>
  </si>
  <si>
    <t>Revenues:</t>
  </si>
  <si>
    <t>International</t>
  </si>
  <si>
    <t>CANADA</t>
  </si>
  <si>
    <t>Other International</t>
  </si>
  <si>
    <t>Geographic Information - Additional Information (Detail)</t>
  </si>
  <si>
    <t>Sales Revenue, Net | Customer Concentration Risk | Outside United States</t>
  </si>
  <si>
    <t>29.00%</t>
  </si>
  <si>
    <t>24.00%</t>
  </si>
  <si>
    <t>21.00%</t>
  </si>
  <si>
    <t>Benefit Costs Recognized as Expense Under Plans (Detail) - USD ($) $ in Thousands</t>
  </si>
  <si>
    <t>Benefit plan contributions</t>
  </si>
  <si>
    <t>Profit Sharing Plan</t>
  </si>
  <si>
    <t>Savings Plan</t>
  </si>
  <si>
    <t>Benefit Plans - Additional Information (Detail)</t>
  </si>
  <si>
    <t>Defined Contribution Plan Disclosure [Line Items]</t>
  </si>
  <si>
    <t>Percentage of participant directed contributions to benefit plans</t>
  </si>
  <si>
    <t>100.00%</t>
  </si>
  <si>
    <t>Participants contribution percentage allowed to invest in Company's common stock</t>
  </si>
  <si>
    <t>20.00%</t>
  </si>
  <si>
    <t>Commitments - Additional Information (Detail) $ in Thousands</t>
  </si>
  <si>
    <t>Oct. 12, 2015T</t>
  </si>
  <si>
    <t>Nov. 13, 2014T</t>
  </si>
  <si>
    <t>Nov. 30, 2012USD ($)</t>
  </si>
  <si>
    <t>Jan. 30, 2012T</t>
  </si>
  <si>
    <t>Nov. 01, 2008USD ($)</t>
  </si>
  <si>
    <t>Oct. 31, 2014</t>
  </si>
  <si>
    <t>May. 31, 2012</t>
  </si>
  <si>
    <t>Jul. 31, 2011T</t>
  </si>
  <si>
    <t>Jan. 31, 2003</t>
  </si>
  <si>
    <t>Dec. 31, 2011</t>
  </si>
  <si>
    <t>Nov. 30, 2015</t>
  </si>
  <si>
    <t>Long-term Purchase Commitment [Line Items]</t>
  </si>
  <si>
    <t>Annual rental fee</t>
  </si>
  <si>
    <t>Net book value of property leased</t>
  </si>
  <si>
    <t>Lease Agreements</t>
  </si>
  <si>
    <t>Eufaula | kaolin | Supplier 2</t>
  </si>
  <si>
    <t>Commitment effective date</t>
  </si>
  <si>
    <t>Jan. 1,
		2011</t>
  </si>
  <si>
    <t>Purchase commitment, period</t>
  </si>
  <si>
    <t>Additional purchase commitment, period</t>
  </si>
  <si>
    <t>Purchase commitment amount</t>
  </si>
  <si>
    <t>Eufaula | kaolin | Supplier 2 | After Amendment</t>
  </si>
  <si>
    <t>Eufaula | kaolin | Supplier 2 | Minimum</t>
  </si>
  <si>
    <t>Purchase obligation percentage of annual requirements</t>
  </si>
  <si>
    <t>70.00%</t>
  </si>
  <si>
    <t>Eufaula | kaolin | Supplier 2 | Minimum | After Amendment</t>
  </si>
  <si>
    <t>50.00%</t>
  </si>
  <si>
    <t>McIntyre | Wilkinson County Development Authority</t>
  </si>
  <si>
    <t>Agreement entry date</t>
  </si>
  <si>
    <t>Nov. 1,
		2008</t>
  </si>
  <si>
    <t>Lease agreement period</t>
  </si>
  <si>
    <t>Through November 1, 2017</t>
  </si>
  <si>
    <t>McIntyre | Lease Agreements</t>
  </si>
  <si>
    <t>Lease expiration period</t>
  </si>
  <si>
    <t>Jan. 1,
		2021</t>
  </si>
  <si>
    <t>McIntyre | kaolin | Supplier 3</t>
  </si>
  <si>
    <t>Jan. 1,
		2003</t>
  </si>
  <si>
    <t>McIntyre | kaolin | Supplier 3 | Minimum</t>
  </si>
  <si>
    <t>80.00%</t>
  </si>
  <si>
    <t>McIntyre And Toomsboro [Member] | kaolin | Supplier 3</t>
  </si>
  <si>
    <t>Marshfield, Wisconsin | Hydro sized sand</t>
  </si>
  <si>
    <t>Marshfield, Wisconsin | Hydro sized sand | After Amendment</t>
  </si>
  <si>
    <t>Purchase commitment, commencing date</t>
  </si>
  <si>
    <t>Jan. 30,
		2012</t>
  </si>
  <si>
    <t>Marshfield, Wisconsin | Hydro sized sand | Prior Agreement</t>
  </si>
  <si>
    <t>Jul. 30,
		2011</t>
  </si>
  <si>
    <t>Marshfield, Wisconsin | Frac sand</t>
  </si>
  <si>
    <t>Marshfield, Wisconsin | During 2011 | Hydro sized sand | Prior Agreement</t>
  </si>
  <si>
    <t>Minimum quantity to be purchased annually | T</t>
  </si>
  <si>
    <t>Marshfield, Wisconsin | During 2012 | Hydro sized sand | After Amendment</t>
  </si>
  <si>
    <t>Marshfield, Wisconsin | During 2012 | Hydro sized sand | Prior Agreement</t>
  </si>
  <si>
    <t>Marshfield, Wisconsin | During 2013 | Hydro sized sand | After Amendment</t>
  </si>
  <si>
    <t>Marshfield, Wisconsin | During 2014 | Hydro sized sand | After Amendment</t>
  </si>
  <si>
    <t>Marshfield, Wisconsin | During 2015 | Frac sand | After Amendment</t>
  </si>
  <si>
    <t>Marshfield, Wisconsin | During 2015 | Frac sand | Prior Agreement</t>
  </si>
  <si>
    <t>Marshfield, Wisconsin | Each year after 2015 | Frac sand | Prior Agreement</t>
  </si>
  <si>
    <t>Marshfield, Wisconsin | During 2016 | Frac sand | After Amendment</t>
  </si>
  <si>
    <t>Marshfield, Wisconsin | 2017 and thereafter | Frac sand | After Amendment</t>
  </si>
  <si>
    <t>Millen Georgia | Jenkins County Development Authority</t>
  </si>
  <si>
    <t>Nov. 1,
		2012</t>
  </si>
  <si>
    <t>Until the tenth anniversary of completion of the final phase of the  facility.</t>
  </si>
  <si>
    <t>Lease administrative fees</t>
  </si>
  <si>
    <t>Millen Georgia | Kaolin And Bauxite | Supplier 7</t>
  </si>
  <si>
    <t>May 31,
		2012</t>
  </si>
  <si>
    <t>Millen Georgia | Kaolin And Bauxite | Supplier 7 | Minimum</t>
  </si>
  <si>
    <t>Millen Georgia | Kaolin And Bauxite | Supplier 8</t>
  </si>
  <si>
    <t>Oct. 31,
		2014</t>
  </si>
  <si>
    <t>Millen Georgia | Kaolin And Bauxite | Supplier 8 | Minimum</t>
  </si>
  <si>
    <t>Employment Agreements - Additional Information (Detail) - President and Chief Executive Officer</t>
  </si>
  <si>
    <t>Deferred Compensation Arrangement with Individual, Excluding Share-based Payments and Postretirement Benefits [Line Items]</t>
  </si>
  <si>
    <t>Obligation payable</t>
  </si>
  <si>
    <t>18 months</t>
  </si>
  <si>
    <t>Employee benefit payments period</t>
  </si>
  <si>
    <t>Non competition covenant period</t>
  </si>
  <si>
    <t>Employment agreement extension period</t>
  </si>
  <si>
    <t>1 year</t>
  </si>
  <si>
    <t>Foreign Currencies - Additional Information (Detail) - USD ($)</t>
  </si>
  <si>
    <t>Schedule of Foreign Currency Balance [Line Items]</t>
  </si>
  <si>
    <t>Investment subject to foreign currency fluctuations</t>
  </si>
  <si>
    <t>Cumulative foreign currency translation loss, net of deferred income tax benefit</t>
  </si>
  <si>
    <t>Amount reclassified to net income</t>
  </si>
  <si>
    <t>Foreign Currency Exchange Gain (Loss), Net</t>
  </si>
  <si>
    <t>Subsequent Events - Additional Information (Detail) - USD ($) $ in Thousands</t>
  </si>
  <si>
    <t>Subsequent Event [Line Items]</t>
  </si>
  <si>
    <t>Subsequent Event | Restricted Stock</t>
  </si>
  <si>
    <t>Shares or units awarded to certain employees</t>
  </si>
  <si>
    <t>Fair value of the stock award on the date of grant</t>
  </si>
  <si>
    <t>Subsequent Event | Phantom Share Units (PSUs)</t>
  </si>
  <si>
    <t>Subsequent Event | Market Based Awards | Executive Officer</t>
  </si>
  <si>
    <t>Subsequent Event | Market Based Awards | Executive Officer | Beginning January 1, 2016 through December 31, 2018</t>
  </si>
  <si>
    <t>Subsequent Event | Market Based Awards | Executive Officer | Beginning January 1, 2016 through December 31, 2018 | Minimum</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096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3487902</v>
      </c>
    </row>
    <row r="18" spans="1:4">
      <c r="A18" s="4" t="s">
        <v>30</v>
      </c>
      <c r="D18" s="7" t="n">
        <v>704247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8866</v>
      </c>
      <c r="C3" s="7" t="n">
        <v>24298</v>
      </c>
    </row>
    <row r="4" spans="1:3">
      <c r="A4" s="4" t="s">
        <v>35</v>
      </c>
      <c r="B4" s="6" t="n">
        <v>48596</v>
      </c>
      <c r="C4" s="6" t="n">
        <v>132573</v>
      </c>
    </row>
    <row r="5" spans="1:3">
      <c r="A5" s="3" t="s">
        <v>36</v>
      </c>
    </row>
    <row r="6" spans="1:3">
      <c r="A6" s="4" t="s">
        <v>37</v>
      </c>
      <c r="B6" s="6" t="n">
        <v>77537</v>
      </c>
      <c r="C6" s="6" t="n">
        <v>106941</v>
      </c>
    </row>
    <row r="7" spans="1:3">
      <c r="A7" s="4" t="s">
        <v>38</v>
      </c>
      <c r="B7" s="6" t="n">
        <v>27021</v>
      </c>
      <c r="C7" s="6" t="n">
        <v>37502</v>
      </c>
    </row>
    <row r="8" spans="1:3">
      <c r="A8" s="4" t="s">
        <v>39</v>
      </c>
      <c r="B8" s="6" t="n">
        <v>104558</v>
      </c>
      <c r="C8" s="6" t="n">
        <v>144443</v>
      </c>
    </row>
    <row r="9" spans="1:3">
      <c r="A9" s="4" t="s">
        <v>40</v>
      </c>
      <c r="B9" s="6" t="n">
        <v>3762</v>
      </c>
      <c r="C9" s="6" t="n">
        <v>5241</v>
      </c>
    </row>
    <row r="10" spans="1:3">
      <c r="A10" s="4" t="s">
        <v>41</v>
      </c>
      <c r="C10" s="6" t="n">
        <v>19708</v>
      </c>
    </row>
    <row r="11" spans="1:3">
      <c r="A11" s="4" t="s">
        <v>42</v>
      </c>
      <c r="B11" s="6" t="n">
        <v>49495</v>
      </c>
      <c r="C11" s="6" t="n">
        <v>11348</v>
      </c>
    </row>
    <row r="12" spans="1:3">
      <c r="A12" s="4" t="s">
        <v>43</v>
      </c>
      <c r="B12" s="6" t="n">
        <v>285277</v>
      </c>
      <c r="C12" s="6" t="n">
        <v>337611</v>
      </c>
    </row>
    <row r="13" spans="1:3">
      <c r="A13" s="3" t="s">
        <v>44</v>
      </c>
    </row>
    <row r="14" spans="1:3">
      <c r="A14" s="4" t="s">
        <v>45</v>
      </c>
      <c r="B14" s="6" t="n">
        <v>45774</v>
      </c>
      <c r="C14" s="6" t="n">
        <v>40921</v>
      </c>
    </row>
    <row r="15" spans="1:3">
      <c r="A15" s="4" t="s">
        <v>46</v>
      </c>
      <c r="B15" s="6" t="n">
        <v>19877</v>
      </c>
      <c r="C15" s="6" t="n">
        <v>19877</v>
      </c>
    </row>
    <row r="16" spans="1:3">
      <c r="A16" s="4" t="s">
        <v>47</v>
      </c>
      <c r="B16" s="6" t="n">
        <v>83500</v>
      </c>
      <c r="C16" s="6" t="n">
        <v>74911</v>
      </c>
    </row>
    <row r="17" spans="1:3">
      <c r="A17" s="4" t="s">
        <v>48</v>
      </c>
      <c r="B17" s="6" t="n">
        <v>642396</v>
      </c>
      <c r="C17" s="6" t="n">
        <v>627517</v>
      </c>
    </row>
    <row r="18" spans="1:3">
      <c r="A18" s="4" t="s">
        <v>49</v>
      </c>
      <c r="B18" s="6" t="n">
        <v>96084</v>
      </c>
      <c r="C18" s="6" t="n">
        <v>109378</v>
      </c>
    </row>
    <row r="19" spans="1:3">
      <c r="A19" s="4" t="s">
        <v>50</v>
      </c>
      <c r="B19" s="6" t="n">
        <v>887631</v>
      </c>
      <c r="C19" s="6" t="n">
        <v>872604</v>
      </c>
    </row>
    <row r="20" spans="1:3">
      <c r="A20" s="4" t="s">
        <v>51</v>
      </c>
      <c r="B20" s="6" t="n">
        <v>349900</v>
      </c>
      <c r="C20" s="6" t="n">
        <v>303888</v>
      </c>
    </row>
    <row r="21" spans="1:3">
      <c r="A21" s="4" t="s">
        <v>52</v>
      </c>
      <c r="B21" s="6" t="n">
        <v>537731</v>
      </c>
      <c r="C21" s="6" t="n">
        <v>568716</v>
      </c>
    </row>
    <row r="22" spans="1:3">
      <c r="A22" s="4" t="s">
        <v>53</v>
      </c>
      <c r="B22" s="6" t="n">
        <v>3500</v>
      </c>
      <c r="C22" s="6" t="n">
        <v>12164</v>
      </c>
    </row>
    <row r="23" spans="1:3">
      <c r="A23" s="4" t="s">
        <v>54</v>
      </c>
      <c r="B23" s="6" t="n">
        <v>9861</v>
      </c>
      <c r="C23" s="6" t="n">
        <v>15735</v>
      </c>
    </row>
    <row r="24" spans="1:3">
      <c r="A24" s="4" t="s">
        <v>55</v>
      </c>
      <c r="B24" s="6" t="n">
        <v>836369</v>
      </c>
      <c r="C24" s="6" t="n">
        <v>934226</v>
      </c>
    </row>
    <row r="25" spans="1:3">
      <c r="A25" s="3" t="s">
        <v>56</v>
      </c>
    </row>
    <row r="26" spans="1:3">
      <c r="A26" s="4" t="s">
        <v>57</v>
      </c>
      <c r="B26" s="6" t="n">
        <v>33000</v>
      </c>
      <c r="C26" s="6" t="n">
        <v>25000</v>
      </c>
    </row>
    <row r="27" spans="1:3">
      <c r="A27" s="4" t="s">
        <v>58</v>
      </c>
      <c r="B27" s="6" t="n">
        <v>10709</v>
      </c>
      <c r="C27" s="6" t="n">
        <v>22922</v>
      </c>
    </row>
    <row r="28" spans="1:3">
      <c r="A28" s="4" t="s">
        <v>59</v>
      </c>
      <c r="B28" s="6" t="n">
        <v>6003</v>
      </c>
      <c r="C28" s="6" t="n">
        <v>12466</v>
      </c>
    </row>
    <row r="29" spans="1:3">
      <c r="A29" s="4" t="s">
        <v>60</v>
      </c>
      <c r="B29" s="6" t="n">
        <v>3068</v>
      </c>
      <c r="C29" s="6" t="n">
        <v>5925</v>
      </c>
    </row>
    <row r="30" spans="1:3">
      <c r="A30" s="4" t="s">
        <v>61</v>
      </c>
      <c r="B30" s="6" t="n">
        <v>2414</v>
      </c>
      <c r="C30" s="6" t="n">
        <v>3714</v>
      </c>
    </row>
    <row r="31" spans="1:3">
      <c r="A31" s="4" t="s">
        <v>62</v>
      </c>
      <c r="B31" s="6" t="n">
        <v>139</v>
      </c>
    </row>
    <row r="32" spans="1:3">
      <c r="A32" s="4" t="s">
        <v>63</v>
      </c>
      <c r="B32" s="6" t="n">
        <v>6240</v>
      </c>
    </row>
    <row r="33" spans="1:3">
      <c r="A33" s="4" t="s">
        <v>64</v>
      </c>
      <c r="B33" s="6" t="n">
        <v>8717</v>
      </c>
      <c r="C33" s="6" t="n">
        <v>7388</v>
      </c>
    </row>
    <row r="34" spans="1:3">
      <c r="A34" s="4" t="s">
        <v>65</v>
      </c>
      <c r="B34" s="6" t="n">
        <v>70290</v>
      </c>
      <c r="C34" s="6" t="n">
        <v>77415</v>
      </c>
    </row>
    <row r="35" spans="1:3">
      <c r="A35" s="4" t="s">
        <v>42</v>
      </c>
      <c r="B35" s="6" t="n">
        <v>63858</v>
      </c>
      <c r="C35" s="7" t="n">
        <v>80754</v>
      </c>
    </row>
    <row r="36" spans="1:3">
      <c r="A36" s="4" t="s">
        <v>66</v>
      </c>
      <c r="B36" s="6" t="n">
        <v>55000</v>
      </c>
    </row>
    <row r="37" spans="1:3">
      <c r="A37" s="4" t="s">
        <v>63</v>
      </c>
      <c r="B37" s="7" t="n">
        <v>4915</v>
      </c>
    </row>
    <row r="38" spans="1:3">
      <c r="A38" s="3" t="s">
        <v>67</v>
      </c>
    </row>
    <row r="39" spans="1:3">
      <c r="A39" s="4" t="s">
        <v>68</v>
      </c>
      <c r="B39" s="4" t="s">
        <v>69</v>
      </c>
      <c r="C39" s="4" t="s">
        <v>69</v>
      </c>
    </row>
    <row r="40" spans="1:3">
      <c r="A40" s="4" t="s">
        <v>70</v>
      </c>
      <c r="B40" s="7" t="n">
        <v>233</v>
      </c>
      <c r="C40" s="7" t="n">
        <v>231</v>
      </c>
    </row>
    <row r="41" spans="1:3">
      <c r="A41" s="4" t="s">
        <v>71</v>
      </c>
      <c r="B41" s="6" t="n">
        <v>65067</v>
      </c>
      <c r="C41" s="6" t="n">
        <v>59297</v>
      </c>
    </row>
    <row r="42" spans="1:3">
      <c r="A42" s="4" t="s">
        <v>72</v>
      </c>
      <c r="B42" s="6" t="n">
        <v>614708</v>
      </c>
      <c r="C42" s="6" t="n">
        <v>739498</v>
      </c>
    </row>
    <row r="43" spans="1:3">
      <c r="A43" s="4" t="s">
        <v>73</v>
      </c>
      <c r="B43" s="6" t="n">
        <v>-37702</v>
      </c>
      <c r="C43" s="6" t="n">
        <v>-22969</v>
      </c>
    </row>
    <row r="44" spans="1:3">
      <c r="A44" s="4" t="s">
        <v>74</v>
      </c>
      <c r="B44" s="6" t="n">
        <v>642306</v>
      </c>
      <c r="C44" s="6" t="n">
        <v>776057</v>
      </c>
    </row>
    <row r="45" spans="1:3">
      <c r="A45" s="4" t="s">
        <v>75</v>
      </c>
      <c r="B45" s="7" t="n">
        <v>836369</v>
      </c>
      <c r="C45" s="7" t="n">
        <v>934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c r="B5" s="4" t="s">
        <v>210</v>
      </c>
    </row>
    <row r="6" spans="1:2">
      <c r="A6" s="4" t="s">
        <v>143</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53</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6</v>
      </c>
      <c r="B1" s="2" t="s">
        <v>2</v>
      </c>
      <c r="C1" s="2" t="s">
        <v>32</v>
      </c>
    </row>
    <row r="2" spans="1:3">
      <c r="A2" s="4" t="s">
        <v>77</v>
      </c>
      <c r="B2" s="8" t="n">
        <v>0.01</v>
      </c>
      <c r="C2" s="8" t="n">
        <v>0.01</v>
      </c>
    </row>
    <row r="3" spans="1:3">
      <c r="A3" s="4" t="s">
        <v>78</v>
      </c>
      <c r="B3" s="6" t="n">
        <v>5000</v>
      </c>
      <c r="C3" s="6" t="n">
        <v>5000</v>
      </c>
    </row>
    <row r="4" spans="1:3">
      <c r="A4" s="4" t="s">
        <v>79</v>
      </c>
      <c r="B4" s="6" t="n">
        <v>0</v>
      </c>
      <c r="C4" s="6" t="n">
        <v>0</v>
      </c>
    </row>
    <row r="5" spans="1:3">
      <c r="A5" s="4" t="s">
        <v>80</v>
      </c>
      <c r="B5" s="8" t="n">
        <v>0.01</v>
      </c>
      <c r="C5" s="8" t="n">
        <v>0.01</v>
      </c>
    </row>
    <row r="6" spans="1:3">
      <c r="A6" s="4" t="s">
        <v>81</v>
      </c>
      <c r="B6" s="6" t="n">
        <v>80000000</v>
      </c>
      <c r="C6" s="6" t="n">
        <v>80000000</v>
      </c>
    </row>
    <row r="7" spans="1:3">
      <c r="A7" s="4" t="s">
        <v>82</v>
      </c>
      <c r="B7" s="6" t="n">
        <v>23280696</v>
      </c>
      <c r="C7" s="6" t="n">
        <v>23092674</v>
      </c>
    </row>
    <row r="8" spans="1:3">
      <c r="A8" s="4" t="s">
        <v>83</v>
      </c>
      <c r="B8" s="6" t="n">
        <v>23280696</v>
      </c>
      <c r="C8" s="6" t="n">
        <v>230926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8</v>
      </c>
      <c r="B1" s="2" t="s">
        <v>1</v>
      </c>
    </row>
    <row r="2" spans="1:2">
      <c r="B2" s="2" t="s">
        <v>2</v>
      </c>
    </row>
    <row r="3" spans="1:2">
      <c r="A3" s="4" t="s">
        <v>239</v>
      </c>
      <c r="B3" s="4" t="s">
        <v>240</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59</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68</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84</v>
      </c>
      <c r="B1" s="2" t="s">
        <v>1</v>
      </c>
    </row>
    <row r="2" spans="1:4">
      <c r="B2" s="2" t="s">
        <v>2</v>
      </c>
      <c r="C2" s="2" t="s">
        <v>32</v>
      </c>
      <c r="D2" s="2" t="s">
        <v>85</v>
      </c>
    </row>
    <row r="3" spans="1:4">
      <c r="A3" s="4" t="s">
        <v>86</v>
      </c>
      <c r="B3" s="7" t="n">
        <v>279574</v>
      </c>
      <c r="C3" s="7" t="n">
        <v>648325</v>
      </c>
      <c r="D3" s="7" t="n">
        <v>667398</v>
      </c>
    </row>
    <row r="4" spans="1:4">
      <c r="A4" s="4" t="s">
        <v>87</v>
      </c>
      <c r="B4" s="6" t="n">
        <v>335699</v>
      </c>
      <c r="C4" s="6" t="n">
        <v>467045</v>
      </c>
      <c r="D4" s="6" t="n">
        <v>474403</v>
      </c>
    </row>
    <row r="5" spans="1:4">
      <c r="A5" s="4" t="s">
        <v>88</v>
      </c>
      <c r="B5" s="6" t="n">
        <v>-56125</v>
      </c>
      <c r="C5" s="6" t="n">
        <v>181280</v>
      </c>
      <c r="D5" s="6" t="n">
        <v>192995</v>
      </c>
    </row>
    <row r="6" spans="1:4">
      <c r="A6" s="4" t="s">
        <v>89</v>
      </c>
      <c r="B6" s="6" t="n">
        <v>62199</v>
      </c>
      <c r="C6" s="6" t="n">
        <v>72535</v>
      </c>
      <c r="D6" s="6" t="n">
        <v>68447</v>
      </c>
    </row>
    <row r="7" spans="1:4">
      <c r="A7" s="4" t="s">
        <v>90</v>
      </c>
      <c r="B7" s="6" t="n">
        <v>797</v>
      </c>
      <c r="C7" s="6" t="n">
        <v>811</v>
      </c>
      <c r="D7" s="6" t="n">
        <v>0</v>
      </c>
    </row>
    <row r="8" spans="1:4">
      <c r="A8" s="4" t="s">
        <v>91</v>
      </c>
      <c r="B8" s="6" t="n">
        <v>44111</v>
      </c>
      <c r="C8" s="6" t="n">
        <v>15079</v>
      </c>
      <c r="D8" s="6" t="n">
        <v>-43</v>
      </c>
    </row>
    <row r="9" spans="1:4">
      <c r="A9" s="4" t="s">
        <v>92</v>
      </c>
      <c r="B9" s="6" t="n">
        <v>-163232</v>
      </c>
      <c r="C9" s="6" t="n">
        <v>92855</v>
      </c>
      <c r="D9" s="6" t="n">
        <v>124591</v>
      </c>
    </row>
    <row r="10" spans="1:4">
      <c r="A10" s="3" t="s">
        <v>93</v>
      </c>
    </row>
    <row r="11" spans="1:4">
      <c r="A11" s="4" t="s">
        <v>94</v>
      </c>
      <c r="B11" s="6" t="n">
        <v>-470</v>
      </c>
      <c r="C11" s="6" t="n">
        <v>597</v>
      </c>
      <c r="D11" s="6" t="n">
        <v>777</v>
      </c>
    </row>
    <row r="12" spans="1:4">
      <c r="A12" s="4" t="s">
        <v>95</v>
      </c>
      <c r="B12" s="6" t="n">
        <v>94</v>
      </c>
      <c r="C12" s="6" t="n">
        <v>-303</v>
      </c>
      <c r="D12" s="6" t="n">
        <v>-17</v>
      </c>
    </row>
    <row r="13" spans="1:4">
      <c r="A13" s="4" t="s">
        <v>96</v>
      </c>
      <c r="B13" s="6" t="n">
        <v>-141</v>
      </c>
      <c r="C13" s="6" t="n">
        <v>-278</v>
      </c>
      <c r="D13" s="6" t="n">
        <v>-150</v>
      </c>
    </row>
    <row r="14" spans="1:4">
      <c r="A14" s="4" t="s">
        <v>97</v>
      </c>
      <c r="B14" s="6" t="n">
        <v>-517</v>
      </c>
      <c r="C14" s="6" t="n">
        <v>16</v>
      </c>
      <c r="D14" s="6" t="n">
        <v>610</v>
      </c>
    </row>
    <row r="15" spans="1:4">
      <c r="A15" s="4" t="s">
        <v>98</v>
      </c>
      <c r="B15" s="6" t="n">
        <v>-163749</v>
      </c>
      <c r="C15" s="6" t="n">
        <v>92871</v>
      </c>
      <c r="D15" s="6" t="n">
        <v>125201</v>
      </c>
    </row>
    <row r="16" spans="1:4">
      <c r="A16" s="4" t="s">
        <v>99</v>
      </c>
      <c r="B16" s="6" t="n">
        <v>-54205</v>
      </c>
      <c r="C16" s="6" t="n">
        <v>37283</v>
      </c>
      <c r="D16" s="6" t="n">
        <v>40315</v>
      </c>
    </row>
    <row r="17" spans="1:4">
      <c r="A17" s="4" t="s">
        <v>100</v>
      </c>
      <c r="B17" s="7" t="n">
        <v>-109544</v>
      </c>
      <c r="C17" s="7" t="n">
        <v>55588</v>
      </c>
      <c r="D17" s="7" t="n">
        <v>84886</v>
      </c>
    </row>
    <row r="18" spans="1:4">
      <c r="A18" s="3" t="s">
        <v>101</v>
      </c>
    </row>
    <row r="19" spans="1:4">
      <c r="A19" s="4" t="s">
        <v>102</v>
      </c>
      <c r="B19" s="8" t="n">
        <v>-4.76</v>
      </c>
      <c r="C19" s="8" t="n">
        <v>2.41</v>
      </c>
      <c r="D19" s="8" t="n">
        <v>3.67</v>
      </c>
    </row>
    <row r="20" spans="1:4">
      <c r="A20" s="4" t="s">
        <v>103</v>
      </c>
      <c r="B20" s="8" t="n">
        <v>-4.76</v>
      </c>
      <c r="C20" s="8" t="n">
        <v>2.41</v>
      </c>
      <c r="D20" s="8" t="n">
        <v>3.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4" t="s">
        <v>272</v>
      </c>
    </row>
    <row r="4" spans="1:2">
      <c r="A4" s="4" t="s">
        <v>273</v>
      </c>
      <c r="B4" s="4" t="s">
        <v>274</v>
      </c>
    </row>
    <row r="5" spans="1:2">
      <c r="A5" s="4" t="s">
        <v>275</v>
      </c>
    </row>
    <row r="6" spans="1:2">
      <c r="A6" s="4" t="s">
        <v>273</v>
      </c>
      <c r="B6"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77</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280</v>
      </c>
      <c r="B1" s="2" t="s">
        <v>1</v>
      </c>
    </row>
    <row r="2" spans="1:4">
      <c r="B2" s="2" t="s">
        <v>281</v>
      </c>
      <c r="C2" s="2" t="s">
        <v>282</v>
      </c>
      <c r="D2" s="2" t="s">
        <v>283</v>
      </c>
    </row>
    <row r="3" spans="1:4">
      <c r="A3" s="3" t="s">
        <v>284</v>
      </c>
    </row>
    <row r="4" spans="1:4">
      <c r="A4" s="4" t="s">
        <v>285</v>
      </c>
      <c r="B4" s="6" t="n">
        <v>2</v>
      </c>
    </row>
    <row r="5" spans="1:4">
      <c r="A5" s="4" t="s">
        <v>286</v>
      </c>
      <c r="B5" s="4" t="s">
        <v>287</v>
      </c>
    </row>
    <row r="6" spans="1:4">
      <c r="A6" s="4" t="s">
        <v>288</v>
      </c>
      <c r="B6" s="4" t="s">
        <v>289</v>
      </c>
    </row>
    <row r="7" spans="1:4">
      <c r="A7" s="4" t="s">
        <v>290</v>
      </c>
      <c r="B7" s="7" t="n">
        <v>2688</v>
      </c>
      <c r="C7" s="7" t="n">
        <v>1842</v>
      </c>
    </row>
    <row r="8" spans="1:4">
      <c r="A8" s="4" t="s">
        <v>291</v>
      </c>
      <c r="B8" s="6" t="n">
        <v>300</v>
      </c>
      <c r="C8" s="6" t="n">
        <v>1084</v>
      </c>
    </row>
    <row r="9" spans="1:4">
      <c r="A9" s="4" t="s">
        <v>292</v>
      </c>
      <c r="B9" s="6" t="n">
        <v>4546</v>
      </c>
      <c r="C9" s="6" t="n">
        <v>5363</v>
      </c>
    </row>
    <row r="10" spans="1:4">
      <c r="A10" s="4" t="s">
        <v>293</v>
      </c>
      <c r="B10" s="6" t="n">
        <v>33724</v>
      </c>
    </row>
    <row r="11" spans="1:4">
      <c r="A11" s="4" t="s">
        <v>90</v>
      </c>
      <c r="B11" s="6" t="n">
        <v>797</v>
      </c>
      <c r="C11" s="6" t="n">
        <v>811</v>
      </c>
      <c r="D11" s="7" t="n">
        <v>0</v>
      </c>
    </row>
    <row r="12" spans="1:4">
      <c r="A12" s="4" t="s">
        <v>294</v>
      </c>
      <c r="B12" s="6" t="n">
        <v>7047</v>
      </c>
      <c r="C12" s="7" t="n">
        <v>10855</v>
      </c>
      <c r="D12" s="7" t="n">
        <v>8416</v>
      </c>
    </row>
    <row r="13" spans="1:4">
      <c r="A13" s="4" t="s">
        <v>295</v>
      </c>
    </row>
    <row r="14" spans="1:4">
      <c r="A14" s="3" t="s">
        <v>284</v>
      </c>
    </row>
    <row r="15" spans="1:4">
      <c r="A15" s="4" t="s">
        <v>296</v>
      </c>
      <c r="B15" s="7" t="n">
        <v>9497</v>
      </c>
    </row>
    <row r="16" spans="1:4">
      <c r="A16" s="4" t="s">
        <v>297</v>
      </c>
    </row>
    <row r="17" spans="1:4">
      <c r="A17" s="3" t="s">
        <v>284</v>
      </c>
    </row>
    <row r="18" spans="1:4">
      <c r="A18" s="4" t="s">
        <v>298</v>
      </c>
      <c r="B18" s="4" t="s">
        <v>299</v>
      </c>
    </row>
    <row r="19" spans="1:4">
      <c r="A19" s="4" t="s">
        <v>300</v>
      </c>
    </row>
    <row r="20" spans="1:4">
      <c r="A20" s="3" t="s">
        <v>284</v>
      </c>
    </row>
    <row r="21" spans="1:4">
      <c r="A21" s="4" t="s">
        <v>298</v>
      </c>
      <c r="B21" s="4" t="s">
        <v>299</v>
      </c>
    </row>
    <row r="22" spans="1:4">
      <c r="A22" s="4" t="s">
        <v>301</v>
      </c>
    </row>
    <row r="23" spans="1:4">
      <c r="A23" s="3" t="s">
        <v>284</v>
      </c>
    </row>
    <row r="24" spans="1:4">
      <c r="A24" s="4" t="s">
        <v>302</v>
      </c>
      <c r="B24" s="6" t="n">
        <v>4618</v>
      </c>
    </row>
    <row r="25" spans="1:4">
      <c r="A25" s="4" t="s">
        <v>303</v>
      </c>
    </row>
    <row r="26" spans="1:4">
      <c r="A26" s="3" t="s">
        <v>284</v>
      </c>
    </row>
    <row r="27" spans="1:4">
      <c r="A27" s="4" t="s">
        <v>302</v>
      </c>
      <c r="B27" s="6" t="n">
        <v>313</v>
      </c>
    </row>
    <row r="28" spans="1:4">
      <c r="A28" s="4" t="s">
        <v>304</v>
      </c>
    </row>
    <row r="29" spans="1:4">
      <c r="A29" s="3" t="s">
        <v>284</v>
      </c>
    </row>
    <row r="30" spans="1:4">
      <c r="A30" s="4" t="s">
        <v>305</v>
      </c>
      <c r="B30" s="4" t="s">
        <v>306</v>
      </c>
    </row>
    <row r="31" spans="1:4">
      <c r="A31" s="4" t="s">
        <v>307</v>
      </c>
      <c r="B31" s="4" t="s">
        <v>308</v>
      </c>
    </row>
    <row r="32" spans="1:4">
      <c r="A32" s="4" t="s">
        <v>309</v>
      </c>
      <c r="B32" s="4" t="s">
        <v>31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1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row r="12" spans="1:2">
      <c r="A12" s="4" t="s">
        <v>320</v>
      </c>
    </row>
    <row r="13" spans="1:2">
      <c r="A13" s="3" t="s">
        <v>313</v>
      </c>
    </row>
    <row r="14" spans="1:2">
      <c r="A14" s="4" t="s">
        <v>314</v>
      </c>
      <c r="B14" s="4" t="s">
        <v>317</v>
      </c>
    </row>
    <row r="15" spans="1:2">
      <c r="A15" s="4" t="s">
        <v>321</v>
      </c>
    </row>
    <row r="16" spans="1:2">
      <c r="A16" s="3" t="s">
        <v>313</v>
      </c>
    </row>
    <row r="17" spans="1:2">
      <c r="A17" s="4" t="s">
        <v>314</v>
      </c>
      <c r="B17"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322</v>
      </c>
      <c r="B1" s="2" t="s">
        <v>1</v>
      </c>
    </row>
    <row r="2" spans="1:3">
      <c r="B2" s="2" t="s">
        <v>2</v>
      </c>
      <c r="C2" s="2" t="s">
        <v>32</v>
      </c>
    </row>
    <row r="3" spans="1:3">
      <c r="A3" s="3" t="s">
        <v>323</v>
      </c>
    </row>
    <row r="4" spans="1:3">
      <c r="A4" s="4" t="s">
        <v>324</v>
      </c>
      <c r="B4" s="7" t="n">
        <v>10374</v>
      </c>
      <c r="C4" s="7" t="n">
        <v>10675</v>
      </c>
    </row>
    <row r="5" spans="1:3">
      <c r="A5" s="4" t="s">
        <v>325</v>
      </c>
      <c r="B5" s="7" t="n">
        <v>6620</v>
      </c>
      <c r="C5" s="6" t="n">
        <v>5385</v>
      </c>
    </row>
    <row r="6" spans="1:3">
      <c r="A6" s="4" t="s">
        <v>326</v>
      </c>
    </row>
    <row r="7" spans="1:3">
      <c r="A7" s="3" t="s">
        <v>323</v>
      </c>
    </row>
    <row r="8" spans="1:3">
      <c r="A8" s="4" t="s">
        <v>327</v>
      </c>
      <c r="B8" s="4" t="s">
        <v>328</v>
      </c>
    </row>
    <row r="9" spans="1:3">
      <c r="A9" s="4" t="s">
        <v>329</v>
      </c>
      <c r="C9" s="6" t="n">
        <v>833</v>
      </c>
    </row>
    <row r="10" spans="1:3">
      <c r="A10" s="4" t="s">
        <v>330</v>
      </c>
    </row>
    <row r="11" spans="1:3">
      <c r="A11" s="3" t="s">
        <v>323</v>
      </c>
    </row>
    <row r="12" spans="1:3">
      <c r="A12" s="4" t="s">
        <v>327</v>
      </c>
      <c r="B12" s="4" t="s">
        <v>331</v>
      </c>
    </row>
    <row r="13" spans="1:3">
      <c r="A13" s="4" t="s">
        <v>332</v>
      </c>
      <c r="B13" s="7" t="n">
        <v>4754</v>
      </c>
      <c r="C13" s="6" t="n">
        <v>4222</v>
      </c>
    </row>
    <row r="14" spans="1:3">
      <c r="A14" s="4" t="s">
        <v>325</v>
      </c>
      <c r="B14" s="7" t="n">
        <v>2839</v>
      </c>
      <c r="C14" s="6" t="n">
        <v>2171</v>
      </c>
    </row>
    <row r="15" spans="1:3">
      <c r="A15" s="4" t="s">
        <v>333</v>
      </c>
    </row>
    <row r="16" spans="1:3">
      <c r="A16" s="3" t="s">
        <v>323</v>
      </c>
    </row>
    <row r="17" spans="1:3">
      <c r="A17" s="4" t="s">
        <v>327</v>
      </c>
      <c r="B17" s="4" t="s">
        <v>334</v>
      </c>
    </row>
    <row r="18" spans="1:3">
      <c r="A18" s="4" t="s">
        <v>332</v>
      </c>
      <c r="B18" s="7" t="n">
        <v>2782</v>
      </c>
      <c r="C18" s="6" t="n">
        <v>2782</v>
      </c>
    </row>
    <row r="19" spans="1:3">
      <c r="A19" s="4" t="s">
        <v>325</v>
      </c>
      <c r="B19" s="7" t="n">
        <v>1739</v>
      </c>
      <c r="C19" s="6" t="n">
        <v>1461</v>
      </c>
    </row>
    <row r="20" spans="1:3">
      <c r="A20" s="4" t="s">
        <v>335</v>
      </c>
    </row>
    <row r="21" spans="1:3">
      <c r="A21" s="3" t="s">
        <v>323</v>
      </c>
    </row>
    <row r="22" spans="1:3">
      <c r="A22" s="4" t="s">
        <v>327</v>
      </c>
      <c r="B22" s="4" t="s">
        <v>336</v>
      </c>
    </row>
    <row r="23" spans="1:3">
      <c r="A23" s="4" t="s">
        <v>332</v>
      </c>
      <c r="B23" s="7" t="n">
        <v>2838</v>
      </c>
      <c r="C23" s="6" t="n">
        <v>2838</v>
      </c>
    </row>
    <row r="24" spans="1:3">
      <c r="A24" s="4" t="s">
        <v>325</v>
      </c>
      <c r="B24" s="7" t="n">
        <v>2042</v>
      </c>
      <c r="C24" s="7" t="n">
        <v>17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7</v>
      </c>
      <c r="B1" s="2" t="s">
        <v>1</v>
      </c>
    </row>
    <row r="2" spans="1:4">
      <c r="B2" s="2" t="s">
        <v>2</v>
      </c>
      <c r="C2" s="2" t="s">
        <v>32</v>
      </c>
      <c r="D2" s="2" t="s">
        <v>85</v>
      </c>
    </row>
    <row r="3" spans="1:4">
      <c r="A3" s="3" t="s">
        <v>338</v>
      </c>
    </row>
    <row r="4" spans="1:4">
      <c r="A4" s="4" t="s">
        <v>339</v>
      </c>
      <c r="B4" s="7" t="n">
        <v>1235</v>
      </c>
      <c r="C4" s="7" t="n">
        <v>1313</v>
      </c>
      <c r="D4" s="7" t="n">
        <v>1173</v>
      </c>
    </row>
    <row r="5" spans="1:4">
      <c r="A5" s="4" t="s">
        <v>340</v>
      </c>
      <c r="B5" s="6" t="n">
        <v>915</v>
      </c>
    </row>
    <row r="6" spans="1:4">
      <c r="A6" s="4" t="s">
        <v>341</v>
      </c>
      <c r="B6" s="6" t="n">
        <v>638</v>
      </c>
    </row>
    <row r="7" spans="1:4">
      <c r="A7" s="4" t="s">
        <v>342</v>
      </c>
      <c r="B7" s="6" t="n">
        <v>565</v>
      </c>
    </row>
    <row r="8" spans="1:4">
      <c r="A8" s="4" t="s">
        <v>343</v>
      </c>
      <c r="B8" s="6" t="n">
        <v>279</v>
      </c>
    </row>
    <row r="9" spans="1:4">
      <c r="A9" s="4" t="s">
        <v>344</v>
      </c>
      <c r="B9" s="6" t="n">
        <v>17</v>
      </c>
    </row>
    <row r="10" spans="1:4">
      <c r="A10" s="4" t="s">
        <v>326</v>
      </c>
    </row>
    <row r="11" spans="1:4">
      <c r="A11" s="3" t="s">
        <v>338</v>
      </c>
    </row>
    <row r="12" spans="1:4">
      <c r="A12" s="4" t="s">
        <v>345</v>
      </c>
      <c r="B12" s="7" t="n">
        <v>8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46</v>
      </c>
      <c r="B1" s="2" t="s">
        <v>2</v>
      </c>
      <c r="C1" s="2" t="s">
        <v>32</v>
      </c>
    </row>
    <row r="2" spans="1:3">
      <c r="A2" s="3" t="s">
        <v>347</v>
      </c>
    </row>
    <row r="3" spans="1:3">
      <c r="A3" s="4" t="s">
        <v>241</v>
      </c>
      <c r="B3" s="7" t="n">
        <v>1962</v>
      </c>
      <c r="C3" s="7" t="n">
        <v>1041</v>
      </c>
    </row>
    <row r="4" spans="1:3">
      <c r="A4" s="4" t="s">
        <v>348</v>
      </c>
      <c r="B4" s="6" t="n">
        <v>6107</v>
      </c>
      <c r="C4" s="6" t="n">
        <v>10445</v>
      </c>
    </row>
    <row r="5" spans="1:3">
      <c r="A5" s="4" t="s">
        <v>349</v>
      </c>
    </row>
    <row r="6" spans="1:3">
      <c r="A6" s="3" t="s">
        <v>347</v>
      </c>
    </row>
    <row r="7" spans="1:3">
      <c r="A7" s="4" t="s">
        <v>143</v>
      </c>
      <c r="B7" s="7" t="n">
        <v>4145</v>
      </c>
      <c r="C7" s="7" t="n">
        <v>94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6"/>
    <col customWidth="1" max="7" min="7" width="14"/>
    <col customWidth="1" max="8" min="8" width="14"/>
  </cols>
  <sheetData>
    <row r="1" spans="1:8">
      <c r="A1" s="1" t="s">
        <v>350</v>
      </c>
      <c r="B1" s="2" t="s">
        <v>351</v>
      </c>
      <c r="C1" s="2" t="s">
        <v>352</v>
      </c>
      <c r="D1" s="2" t="s">
        <v>353</v>
      </c>
      <c r="E1" s="2" t="s">
        <v>354</v>
      </c>
      <c r="F1" s="2" t="s">
        <v>2</v>
      </c>
      <c r="G1" s="2" t="s">
        <v>32</v>
      </c>
      <c r="H1" s="2" t="s">
        <v>85</v>
      </c>
    </row>
    <row r="2" spans="1:8">
      <c r="A2" s="3" t="s">
        <v>355</v>
      </c>
    </row>
    <row r="3" spans="1:8">
      <c r="A3" s="4" t="s">
        <v>356</v>
      </c>
      <c r="F3" s="4" t="s">
        <v>357</v>
      </c>
    </row>
    <row r="4" spans="1:8">
      <c r="A4" s="4" t="s">
        <v>358</v>
      </c>
      <c r="F4" s="4" t="s">
        <v>359</v>
      </c>
    </row>
    <row r="5" spans="1:8">
      <c r="A5" s="4" t="s">
        <v>360</v>
      </c>
      <c r="F5" s="7" t="n">
        <v>75000</v>
      </c>
      <c r="G5" s="7" t="n">
        <v>207000</v>
      </c>
      <c r="H5" s="7" t="n">
        <v>154000</v>
      </c>
    </row>
    <row r="6" spans="1:8">
      <c r="A6" s="4" t="s">
        <v>361</v>
      </c>
      <c r="F6" s="6" t="n">
        <v>2973000</v>
      </c>
      <c r="G6" s="6" t="n">
        <v>135000</v>
      </c>
      <c r="H6" s="6" t="n">
        <v>10000</v>
      </c>
    </row>
    <row r="7" spans="1:8">
      <c r="A7" s="4" t="s">
        <v>362</v>
      </c>
      <c r="F7" s="6" t="n">
        <v>33000000</v>
      </c>
      <c r="G7" s="6" t="n">
        <v>25000000</v>
      </c>
    </row>
    <row r="8" spans="1:8">
      <c r="A8" s="4" t="s">
        <v>363</v>
      </c>
      <c r="F8" s="6" t="n">
        <v>55000000</v>
      </c>
    </row>
    <row r="9" spans="1:8">
      <c r="A9" s="4" t="s">
        <v>153</v>
      </c>
      <c r="F9" s="6" t="n">
        <v>7000000</v>
      </c>
    </row>
    <row r="10" spans="1:8">
      <c r="A10" s="4" t="s">
        <v>212</v>
      </c>
    </row>
    <row r="11" spans="1:8">
      <c r="A11" s="3" t="s">
        <v>355</v>
      </c>
    </row>
    <row r="12" spans="1:8">
      <c r="A12" s="4" t="s">
        <v>364</v>
      </c>
      <c r="F12" s="7" t="n">
        <v>2038000</v>
      </c>
      <c r="G12" s="6" t="n">
        <v>0</v>
      </c>
      <c r="H12" s="7" t="n">
        <v>0</v>
      </c>
    </row>
    <row r="13" spans="1:8">
      <c r="A13" s="4" t="s">
        <v>365</v>
      </c>
    </row>
    <row r="14" spans="1:8">
      <c r="A14" s="3" t="s">
        <v>355</v>
      </c>
    </row>
    <row r="15" spans="1:8">
      <c r="A15" s="4" t="s">
        <v>366</v>
      </c>
      <c r="F15" s="4" t="s">
        <v>367</v>
      </c>
    </row>
    <row r="16" spans="1:8">
      <c r="A16" s="4" t="s">
        <v>304</v>
      </c>
    </row>
    <row r="17" spans="1:8">
      <c r="A17" s="3" t="s">
        <v>355</v>
      </c>
    </row>
    <row r="18" spans="1:8">
      <c r="A18" s="4" t="s">
        <v>366</v>
      </c>
      <c r="F18" s="4" t="s">
        <v>368</v>
      </c>
    </row>
    <row r="19" spans="1:8">
      <c r="A19" s="4" t="s">
        <v>369</v>
      </c>
    </row>
    <row r="20" spans="1:8">
      <c r="A20" s="3" t="s">
        <v>355</v>
      </c>
    </row>
    <row r="21" spans="1:8">
      <c r="A21" s="4" t="s">
        <v>356</v>
      </c>
      <c r="D21" s="4" t="s">
        <v>370</v>
      </c>
    </row>
    <row r="22" spans="1:8">
      <c r="A22" s="4" t="s">
        <v>371</v>
      </c>
      <c r="C22" s="7" t="n">
        <v>71900000</v>
      </c>
    </row>
    <row r="23" spans="1:8">
      <c r="A23" s="4" t="s">
        <v>153</v>
      </c>
      <c r="B23" s="7" t="n">
        <v>16100000</v>
      </c>
      <c r="C23" s="7" t="n">
        <v>16100000</v>
      </c>
    </row>
    <row r="24" spans="1:8">
      <c r="A24" s="4" t="s">
        <v>372</v>
      </c>
    </row>
    <row r="25" spans="1:8">
      <c r="A25" s="3" t="s">
        <v>355</v>
      </c>
    </row>
    <row r="26" spans="1:8">
      <c r="A26" s="4" t="s">
        <v>373</v>
      </c>
      <c r="F26" s="4" t="s">
        <v>374</v>
      </c>
    </row>
    <row r="27" spans="1:8">
      <c r="A27" s="4" t="s">
        <v>375</v>
      </c>
      <c r="F27" s="7" t="n">
        <v>100000000</v>
      </c>
    </row>
    <row r="28" spans="1:8">
      <c r="A28" s="4" t="s">
        <v>371</v>
      </c>
      <c r="F28" s="6" t="n">
        <v>88000000</v>
      </c>
      <c r="G28" s="7" t="n">
        <v>25000000</v>
      </c>
    </row>
    <row r="29" spans="1:8">
      <c r="A29" s="4" t="s">
        <v>362</v>
      </c>
      <c r="F29" s="6" t="n">
        <v>33000000</v>
      </c>
    </row>
    <row r="30" spans="1:8">
      <c r="A30" s="4" t="s">
        <v>363</v>
      </c>
      <c r="F30" s="7" t="n">
        <v>55000000</v>
      </c>
    </row>
    <row r="31" spans="1:8">
      <c r="A31" s="4" t="s">
        <v>376</v>
      </c>
      <c r="F31" s="4" t="s">
        <v>377</v>
      </c>
      <c r="G31" s="4" t="s">
        <v>378</v>
      </c>
    </row>
    <row r="32" spans="1:8">
      <c r="A32" s="4" t="s">
        <v>379</v>
      </c>
    </row>
    <row r="33" spans="1:8">
      <c r="A33" s="3" t="s">
        <v>355</v>
      </c>
    </row>
    <row r="34" spans="1:8">
      <c r="A34" s="4" t="s">
        <v>375</v>
      </c>
      <c r="F34" s="7" t="n">
        <v>8875000</v>
      </c>
    </row>
    <row r="35" spans="1:8">
      <c r="A35" s="4" t="s">
        <v>380</v>
      </c>
    </row>
    <row r="36" spans="1:8">
      <c r="A36" s="3" t="s">
        <v>355</v>
      </c>
    </row>
    <row r="37" spans="1:8">
      <c r="A37" s="4" t="s">
        <v>375</v>
      </c>
      <c r="E37" s="7" t="n">
        <v>90000000</v>
      </c>
    </row>
    <row r="38" spans="1:8">
      <c r="A38" s="4" t="s">
        <v>381</v>
      </c>
      <c r="E38" s="4" t="s">
        <v>382</v>
      </c>
    </row>
    <row r="39" spans="1:8">
      <c r="A39" s="4" t="s">
        <v>356</v>
      </c>
      <c r="E39" s="4" t="s">
        <v>357</v>
      </c>
    </row>
    <row r="40" spans="1:8">
      <c r="A40" s="4" t="s">
        <v>149</v>
      </c>
      <c r="E40" s="7" t="n">
        <v>65000000</v>
      </c>
    </row>
    <row r="41" spans="1:8">
      <c r="A41" s="4" t="s">
        <v>383</v>
      </c>
      <c r="E41" s="7" t="n">
        <v>15000000</v>
      </c>
    </row>
    <row r="42" spans="1:8">
      <c r="A42" s="4" t="s">
        <v>384</v>
      </c>
    </row>
    <row r="43" spans="1:8">
      <c r="A43" s="3" t="s">
        <v>355</v>
      </c>
    </row>
    <row r="44" spans="1:8">
      <c r="A44" s="4" t="s">
        <v>385</v>
      </c>
      <c r="E44" s="4" t="s">
        <v>386</v>
      </c>
    </row>
    <row r="45" spans="1:8">
      <c r="A45" s="4" t="s">
        <v>387</v>
      </c>
    </row>
    <row r="46" spans="1:8">
      <c r="A46" s="3" t="s">
        <v>355</v>
      </c>
    </row>
    <row r="47" spans="1:8">
      <c r="A47" s="4" t="s">
        <v>375</v>
      </c>
      <c r="E47" s="7" t="n">
        <v>9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r="1" spans="1:6">
      <c r="A1" s="1" t="s">
        <v>388</v>
      </c>
      <c r="B1" s="2" t="s">
        <v>389</v>
      </c>
      <c r="D1" s="2" t="s">
        <v>1</v>
      </c>
    </row>
    <row r="2" spans="1:6">
      <c r="B2" s="2" t="s">
        <v>390</v>
      </c>
      <c r="C2" s="2" t="s">
        <v>282</v>
      </c>
      <c r="D2" s="2" t="s">
        <v>391</v>
      </c>
      <c r="E2" s="2" t="s">
        <v>282</v>
      </c>
      <c r="F2" s="2" t="s">
        <v>283</v>
      </c>
    </row>
    <row r="3" spans="1:6">
      <c r="A3" s="3" t="s">
        <v>392</v>
      </c>
    </row>
    <row r="4" spans="1:6">
      <c r="A4" s="4" t="s">
        <v>137</v>
      </c>
      <c r="D4" s="7" t="n">
        <v>-44111000</v>
      </c>
      <c r="E4" s="7" t="n">
        <v>-15079000</v>
      </c>
      <c r="F4" s="7" t="n">
        <v>43000</v>
      </c>
    </row>
    <row r="5" spans="1:6">
      <c r="A5" s="4" t="s">
        <v>393</v>
      </c>
      <c r="B5" s="7" t="n">
        <v>36177000</v>
      </c>
      <c r="D5" s="6" t="n">
        <v>5896000</v>
      </c>
      <c r="E5" s="6" t="n">
        <v>2138000</v>
      </c>
    </row>
    <row r="6" spans="1:6">
      <c r="A6" s="4" t="s">
        <v>394</v>
      </c>
      <c r="B6" s="6" t="n">
        <v>30</v>
      </c>
    </row>
    <row r="7" spans="1:6">
      <c r="A7" s="4" t="s">
        <v>395</v>
      </c>
      <c r="B7" s="4" t="s">
        <v>310</v>
      </c>
    </row>
    <row r="8" spans="1:6">
      <c r="A8" s="4" t="s">
        <v>107</v>
      </c>
      <c r="D8" s="6" t="n">
        <v>-8853000</v>
      </c>
    </row>
    <row r="9" spans="1:6">
      <c r="A9" s="4" t="s">
        <v>396</v>
      </c>
      <c r="D9" s="6" t="n">
        <v>230000</v>
      </c>
      <c r="E9" s="6" t="n">
        <v>41000</v>
      </c>
      <c r="F9" s="6" t="n">
        <v>43000</v>
      </c>
    </row>
    <row r="10" spans="1:6">
      <c r="A10" s="4" t="s">
        <v>397</v>
      </c>
    </row>
    <row r="11" spans="1:6">
      <c r="A11" s="3" t="s">
        <v>392</v>
      </c>
    </row>
    <row r="12" spans="1:6">
      <c r="A12" s="4" t="s">
        <v>137</v>
      </c>
      <c r="D12" s="6" t="n">
        <v>-43697000</v>
      </c>
      <c r="E12" s="6" t="n">
        <v>-15120000</v>
      </c>
    </row>
    <row r="13" spans="1:6">
      <c r="A13" s="4" t="s">
        <v>349</v>
      </c>
    </row>
    <row r="14" spans="1:6">
      <c r="A14" s="3" t="s">
        <v>392</v>
      </c>
    </row>
    <row r="15" spans="1:6">
      <c r="A15" s="4" t="s">
        <v>398</v>
      </c>
      <c r="B15" s="7" t="n">
        <v>6488000</v>
      </c>
      <c r="D15" s="6" t="n">
        <v>6488000</v>
      </c>
    </row>
    <row r="16" spans="1:6">
      <c r="A16" s="4" t="s">
        <v>399</v>
      </c>
    </row>
    <row r="17" spans="1:6">
      <c r="A17" s="3" t="s">
        <v>392</v>
      </c>
    </row>
    <row r="18" spans="1:6">
      <c r="A18" s="4" t="s">
        <v>400</v>
      </c>
      <c r="D18" s="6" t="n">
        <v>8664000</v>
      </c>
    </row>
    <row r="19" spans="1:6">
      <c r="A19" s="4" t="s">
        <v>345</v>
      </c>
      <c r="D19" s="7" t="n">
        <v>833000</v>
      </c>
    </row>
    <row r="20" spans="1:6">
      <c r="A20" s="4" t="s">
        <v>401</v>
      </c>
    </row>
    <row r="21" spans="1:6">
      <c r="A21" s="3" t="s">
        <v>392</v>
      </c>
    </row>
    <row r="22" spans="1:6">
      <c r="A22" s="4" t="s">
        <v>400</v>
      </c>
      <c r="E22" s="6" t="n">
        <v>0</v>
      </c>
      <c r="F22" s="6" t="n">
        <v>0</v>
      </c>
    </row>
    <row r="23" spans="1:6">
      <c r="A23" s="4" t="s">
        <v>303</v>
      </c>
    </row>
    <row r="24" spans="1:6">
      <c r="A24" s="3" t="s">
        <v>392</v>
      </c>
    </row>
    <row r="25" spans="1:6">
      <c r="A25" s="4" t="s">
        <v>393</v>
      </c>
      <c r="E25" s="6" t="n">
        <v>4956000</v>
      </c>
      <c r="F25" s="7" t="n">
        <v>0</v>
      </c>
    </row>
    <row r="26" spans="1:6">
      <c r="A26" s="4" t="s">
        <v>295</v>
      </c>
    </row>
    <row r="27" spans="1:6">
      <c r="A27" s="3" t="s">
        <v>392</v>
      </c>
    </row>
    <row r="28" spans="1:6">
      <c r="A28" s="4" t="s">
        <v>402</v>
      </c>
      <c r="D28" s="4" t="s">
        <v>403</v>
      </c>
    </row>
    <row r="29" spans="1:6">
      <c r="A29" s="4" t="s">
        <v>404</v>
      </c>
      <c r="D29" s="4" t="s">
        <v>405</v>
      </c>
    </row>
    <row r="30" spans="1:6">
      <c r="A30" s="4" t="s">
        <v>393</v>
      </c>
      <c r="D30" s="7" t="n">
        <v>0</v>
      </c>
    </row>
    <row r="31" spans="1:6">
      <c r="A31" s="4" t="s">
        <v>297</v>
      </c>
    </row>
    <row r="32" spans="1:6">
      <c r="A32" s="3" t="s">
        <v>392</v>
      </c>
    </row>
    <row r="33" spans="1:6">
      <c r="A33" s="4" t="s">
        <v>298</v>
      </c>
      <c r="D33" s="4" t="s">
        <v>299</v>
      </c>
    </row>
    <row r="34" spans="1:6">
      <c r="A34" s="4" t="s">
        <v>300</v>
      </c>
    </row>
    <row r="35" spans="1:6">
      <c r="A35" s="3" t="s">
        <v>392</v>
      </c>
    </row>
    <row r="36" spans="1:6">
      <c r="A36" s="4" t="s">
        <v>298</v>
      </c>
      <c r="D36" s="4" t="s">
        <v>299</v>
      </c>
    </row>
    <row r="37" spans="1:6">
      <c r="A37" s="4" t="s">
        <v>406</v>
      </c>
    </row>
    <row r="38" spans="1:6">
      <c r="A38" s="3" t="s">
        <v>392</v>
      </c>
    </row>
    <row r="39" spans="1:6">
      <c r="A39" s="4" t="s">
        <v>393</v>
      </c>
      <c r="C39" s="7" t="n">
        <v>10164000</v>
      </c>
    </row>
    <row r="40" spans="1:6">
      <c r="A40" s="4" t="s">
        <v>107</v>
      </c>
      <c r="B40" s="6" t="n">
        <v>8853000</v>
      </c>
      <c r="D40" s="7" t="n">
        <v>8853000</v>
      </c>
    </row>
    <row r="41" spans="1:6">
      <c r="A41" s="4" t="s">
        <v>407</v>
      </c>
      <c r="B41" s="7" t="n">
        <v>1033000</v>
      </c>
      <c r="D41" s="7" t="n">
        <v>1033000</v>
      </c>
      <c r="E41" s="7" t="n">
        <v>10164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408</v>
      </c>
      <c r="B1" s="2" t="s">
        <v>389</v>
      </c>
      <c r="D1" s="2" t="s">
        <v>1</v>
      </c>
    </row>
    <row r="2" spans="1:6">
      <c r="B2" s="2" t="s">
        <v>2</v>
      </c>
      <c r="C2" s="2" t="s">
        <v>32</v>
      </c>
      <c r="D2" s="2" t="s">
        <v>2</v>
      </c>
      <c r="E2" s="2" t="s">
        <v>32</v>
      </c>
      <c r="F2" s="2" t="s">
        <v>85</v>
      </c>
    </row>
    <row r="3" spans="1:6">
      <c r="A3" s="3" t="s">
        <v>409</v>
      </c>
    </row>
    <row r="4" spans="1:6">
      <c r="A4" s="4" t="s">
        <v>393</v>
      </c>
      <c r="B4" s="7" t="n">
        <v>36177</v>
      </c>
      <c r="D4" s="7" t="n">
        <v>5896</v>
      </c>
      <c r="E4" s="7" t="n">
        <v>2138</v>
      </c>
    </row>
    <row r="5" spans="1:6">
      <c r="A5" s="4" t="s">
        <v>410</v>
      </c>
      <c r="D5" s="6" t="n">
        <v>9497</v>
      </c>
    </row>
    <row r="6" spans="1:6">
      <c r="A6" s="4" t="s">
        <v>411</v>
      </c>
      <c r="D6" s="6" t="n">
        <v>8853</v>
      </c>
    </row>
    <row r="7" spans="1:6">
      <c r="A7" s="4" t="s">
        <v>396</v>
      </c>
      <c r="D7" s="6" t="n">
        <v>-230</v>
      </c>
      <c r="E7" s="6" t="n">
        <v>-41</v>
      </c>
      <c r="F7" s="7" t="n">
        <v>-43</v>
      </c>
    </row>
    <row r="8" spans="1:6">
      <c r="A8" s="4" t="s">
        <v>50</v>
      </c>
      <c r="D8" s="6" t="n">
        <v>44111</v>
      </c>
      <c r="E8" s="6" t="n">
        <v>15079</v>
      </c>
      <c r="F8" s="7" t="n">
        <v>-43</v>
      </c>
    </row>
    <row r="9" spans="1:6">
      <c r="A9" s="4" t="s">
        <v>412</v>
      </c>
    </row>
    <row r="10" spans="1:6">
      <c r="A10" s="3" t="s">
        <v>409</v>
      </c>
    </row>
    <row r="11" spans="1:6">
      <c r="A11" s="4" t="s">
        <v>393</v>
      </c>
      <c r="D11" s="6" t="n">
        <v>42664</v>
      </c>
      <c r="E11" s="6" t="n">
        <v>4956</v>
      </c>
    </row>
    <row r="12" spans="1:6">
      <c r="A12" s="4" t="s">
        <v>406</v>
      </c>
    </row>
    <row r="13" spans="1:6">
      <c r="A13" s="3" t="s">
        <v>409</v>
      </c>
    </row>
    <row r="14" spans="1:6">
      <c r="A14" s="4" t="s">
        <v>393</v>
      </c>
      <c r="C14" s="7" t="n">
        <v>10164</v>
      </c>
    </row>
    <row r="15" spans="1:6">
      <c r="A15" s="4" t="s">
        <v>407</v>
      </c>
      <c r="B15" s="6" t="n">
        <v>1033</v>
      </c>
      <c r="D15" s="6" t="n">
        <v>1033</v>
      </c>
      <c r="E15" s="7" t="n">
        <v>10164</v>
      </c>
    </row>
    <row r="16" spans="1:6">
      <c r="A16" s="4" t="s">
        <v>411</v>
      </c>
      <c r="B16" s="7" t="n">
        <v>-8853</v>
      </c>
      <c r="D16" s="7" t="n">
        <v>-8853</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85</v>
      </c>
    </row>
    <row r="3" spans="1:4">
      <c r="A3" s="4" t="s">
        <v>100</v>
      </c>
      <c r="B3" s="7" t="n">
        <v>-109544</v>
      </c>
      <c r="C3" s="7" t="n">
        <v>55588</v>
      </c>
      <c r="D3" s="7" t="n">
        <v>84886</v>
      </c>
    </row>
    <row r="4" spans="1:4">
      <c r="A4" s="3" t="s">
        <v>105</v>
      </c>
    </row>
    <row r="5" spans="1:4">
      <c r="A5" s="4" t="s">
        <v>106</v>
      </c>
      <c r="B5" s="6" t="n">
        <v>-5880</v>
      </c>
      <c r="C5" s="6" t="n">
        <v>-17952</v>
      </c>
      <c r="D5" s="6" t="n">
        <v>-2031</v>
      </c>
    </row>
    <row r="6" spans="1:4">
      <c r="A6" s="4" t="s">
        <v>107</v>
      </c>
      <c r="B6" s="6" t="n">
        <v>-8853</v>
      </c>
    </row>
    <row r="7" spans="1:4">
      <c r="A7" s="4" t="s">
        <v>42</v>
      </c>
      <c r="C7" s="6" t="n">
        <v>-1756</v>
      </c>
      <c r="D7" s="6" t="n">
        <v>710</v>
      </c>
    </row>
    <row r="8" spans="1:4">
      <c r="A8" s="4" t="s">
        <v>108</v>
      </c>
      <c r="B8" s="6" t="n">
        <v>-14733</v>
      </c>
      <c r="C8" s="6" t="n">
        <v>-19708</v>
      </c>
      <c r="D8" s="6" t="n">
        <v>-1321</v>
      </c>
    </row>
    <row r="9" spans="1:4">
      <c r="A9" s="4" t="s">
        <v>109</v>
      </c>
      <c r="B9" s="7" t="n">
        <v>-124277</v>
      </c>
      <c r="C9" s="7" t="n">
        <v>35880</v>
      </c>
      <c r="D9" s="7" t="n">
        <v>835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3</v>
      </c>
      <c r="B1" s="2" t="s">
        <v>391</v>
      </c>
    </row>
    <row r="2" spans="1:2">
      <c r="A2" s="3" t="s">
        <v>414</v>
      </c>
    </row>
    <row r="3" spans="1:2">
      <c r="A3" s="6" t="n">
        <v>2016</v>
      </c>
      <c r="B3" s="7" t="n">
        <v>17197</v>
      </c>
    </row>
    <row r="4" spans="1:2">
      <c r="A4" s="6" t="n">
        <v>2017</v>
      </c>
      <c r="B4" s="6" t="n">
        <v>19445</v>
      </c>
    </row>
    <row r="5" spans="1:2">
      <c r="A5" s="6" t="n">
        <v>2018</v>
      </c>
      <c r="B5" s="6" t="n">
        <v>17396</v>
      </c>
    </row>
    <row r="6" spans="1:2">
      <c r="A6" s="6" t="n">
        <v>2019</v>
      </c>
      <c r="B6" s="6" t="n">
        <v>14519</v>
      </c>
    </row>
    <row r="7" spans="1:2">
      <c r="A7" s="6" t="n">
        <v>2020</v>
      </c>
      <c r="B7" s="6" t="n">
        <v>14102</v>
      </c>
    </row>
    <row r="8" spans="1:2">
      <c r="A8" s="4" t="s">
        <v>415</v>
      </c>
      <c r="B8" s="6" t="n">
        <v>49555</v>
      </c>
    </row>
    <row r="9" spans="1:2">
      <c r="A9" s="4" t="s">
        <v>50</v>
      </c>
      <c r="B9" s="7" t="n">
        <v>1322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416</v>
      </c>
      <c r="B1" s="2" t="s">
        <v>1</v>
      </c>
    </row>
    <row r="2" spans="1:7">
      <c r="B2" s="2" t="s">
        <v>417</v>
      </c>
      <c r="C2" s="2" t="s">
        <v>418</v>
      </c>
      <c r="D2" s="2" t="s">
        <v>419</v>
      </c>
      <c r="E2" s="2" t="s">
        <v>2</v>
      </c>
      <c r="F2" s="2" t="s">
        <v>32</v>
      </c>
      <c r="G2" s="2" t="s">
        <v>85</v>
      </c>
    </row>
    <row r="3" spans="1:7">
      <c r="A3" s="3" t="s">
        <v>420</v>
      </c>
    </row>
    <row r="4" spans="1:7">
      <c r="A4" s="4" t="s">
        <v>421</v>
      </c>
      <c r="E4" s="7" t="n">
        <v>5031</v>
      </c>
      <c r="F4" s="7" t="n">
        <v>1816</v>
      </c>
      <c r="G4" s="7" t="n">
        <v>208</v>
      </c>
    </row>
    <row r="5" spans="1:7">
      <c r="A5" s="4" t="s">
        <v>422</v>
      </c>
      <c r="E5" s="7" t="n">
        <v>23757</v>
      </c>
      <c r="F5" s="7" t="n">
        <v>24116</v>
      </c>
      <c r="G5" s="7" t="n">
        <v>22542</v>
      </c>
    </row>
    <row r="6" spans="1:7">
      <c r="A6" s="4" t="s">
        <v>423</v>
      </c>
    </row>
    <row r="7" spans="1:7">
      <c r="A7" s="3" t="s">
        <v>420</v>
      </c>
    </row>
    <row r="8" spans="1:7">
      <c r="A8" s="4" t="s">
        <v>421</v>
      </c>
      <c r="B8" s="7" t="n">
        <v>71</v>
      </c>
      <c r="C8" s="7" t="n">
        <v>301</v>
      </c>
      <c r="D8" s="7" t="n">
        <v>4872</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32</v>
      </c>
    </row>
    <row r="2" spans="1:3">
      <c r="A2" s="3" t="s">
        <v>425</v>
      </c>
    </row>
    <row r="3" spans="1:3">
      <c r="A3" s="4" t="s">
        <v>426</v>
      </c>
      <c r="B3" s="7" t="n">
        <v>1296</v>
      </c>
      <c r="C3" s="7" t="n">
        <v>1440</v>
      </c>
    </row>
    <row r="4" spans="1:3">
      <c r="A4" s="4" t="s">
        <v>143</v>
      </c>
      <c r="B4" s="6" t="n">
        <v>7071</v>
      </c>
      <c r="C4" s="6" t="n">
        <v>6966</v>
      </c>
    </row>
    <row r="5" spans="1:3">
      <c r="A5" s="4" t="s">
        <v>427</v>
      </c>
      <c r="B5" s="6" t="n">
        <v>4183</v>
      </c>
    </row>
    <row r="6" spans="1:3">
      <c r="A6" s="4" t="s">
        <v>53</v>
      </c>
      <c r="B6" s="6" t="n">
        <v>3980</v>
      </c>
      <c r="C6" s="6" t="n">
        <v>874</v>
      </c>
    </row>
    <row r="7" spans="1:3">
      <c r="A7" s="4" t="s">
        <v>428</v>
      </c>
      <c r="B7" s="6" t="n">
        <v>39360</v>
      </c>
    </row>
    <row r="8" spans="1:3">
      <c r="A8" s="4" t="s">
        <v>429</v>
      </c>
      <c r="B8" s="6" t="n">
        <v>1723</v>
      </c>
      <c r="C8" s="6" t="n">
        <v>2942</v>
      </c>
    </row>
    <row r="9" spans="1:3">
      <c r="A9" s="4" t="s">
        <v>430</v>
      </c>
      <c r="B9" s="6" t="n">
        <v>1230</v>
      </c>
      <c r="C9" s="6" t="n">
        <v>4300</v>
      </c>
    </row>
    <row r="10" spans="1:3">
      <c r="A10" s="4" t="s">
        <v>431</v>
      </c>
      <c r="B10" s="6" t="n">
        <v>-1230</v>
      </c>
      <c r="C10" s="6" t="n">
        <v>-4300</v>
      </c>
    </row>
    <row r="11" spans="1:3">
      <c r="A11" s="4" t="s">
        <v>432</v>
      </c>
      <c r="B11" s="6" t="n">
        <v>57613</v>
      </c>
      <c r="C11" s="6" t="n">
        <v>12222</v>
      </c>
    </row>
    <row r="12" spans="1:3">
      <c r="A12" s="3" t="s">
        <v>433</v>
      </c>
    </row>
    <row r="13" spans="1:3">
      <c r="A13" s="4" t="s">
        <v>434</v>
      </c>
      <c r="B13" s="6" t="n">
        <v>71976</v>
      </c>
      <c r="C13" s="6" t="n">
        <v>81628</v>
      </c>
    </row>
    <row r="14" spans="1:3">
      <c r="A14" s="4" t="s">
        <v>435</v>
      </c>
      <c r="B14" s="6" t="n">
        <v>71976</v>
      </c>
      <c r="C14" s="6" t="n">
        <v>81628</v>
      </c>
    </row>
    <row r="15" spans="1:3">
      <c r="A15" s="4" t="s">
        <v>436</v>
      </c>
      <c r="B15" s="7" t="n">
        <v>14363</v>
      </c>
      <c r="C15" s="7" t="n">
        <v>694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85</v>
      </c>
    </row>
    <row r="3" spans="1:4">
      <c r="A3" s="3" t="s">
        <v>438</v>
      </c>
    </row>
    <row r="4" spans="1:4">
      <c r="A4" s="4" t="s">
        <v>439</v>
      </c>
      <c r="B4" s="7" t="n">
        <v>1509</v>
      </c>
      <c r="C4" s="7" t="n">
        <v>11310</v>
      </c>
      <c r="D4" s="7" t="n">
        <v>27188</v>
      </c>
    </row>
    <row r="5" spans="1:4">
      <c r="A5" s="4" t="s">
        <v>440</v>
      </c>
      <c r="B5" s="6" t="n">
        <v>120</v>
      </c>
      <c r="C5" s="6" t="n">
        <v>500</v>
      </c>
      <c r="D5" s="6" t="n">
        <v>2164</v>
      </c>
    </row>
    <row r="6" spans="1:4">
      <c r="A6" s="4" t="s">
        <v>441</v>
      </c>
      <c r="B6" s="6" t="n">
        <v>966</v>
      </c>
      <c r="C6" s="6" t="n">
        <v>1084</v>
      </c>
      <c r="D6" s="6" t="n">
        <v>842</v>
      </c>
    </row>
    <row r="7" spans="1:4">
      <c r="A7" s="4" t="s">
        <v>442</v>
      </c>
      <c r="B7" s="6" t="n">
        <v>2595</v>
      </c>
      <c r="C7" s="6" t="n">
        <v>12894</v>
      </c>
      <c r="D7" s="6" t="n">
        <v>30194</v>
      </c>
    </row>
    <row r="8" spans="1:4">
      <c r="A8" s="4" t="s">
        <v>443</v>
      </c>
      <c r="B8" s="6" t="n">
        <v>-56800</v>
      </c>
      <c r="C8" s="6" t="n">
        <v>24389</v>
      </c>
      <c r="D8" s="6" t="n">
        <v>10121</v>
      </c>
    </row>
    <row r="9" spans="1:4">
      <c r="A9" s="4" t="s">
        <v>444</v>
      </c>
      <c r="B9" s="7" t="n">
        <v>-54205</v>
      </c>
      <c r="C9" s="7" t="n">
        <v>37283</v>
      </c>
      <c r="D9" s="7" t="n">
        <v>403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45</v>
      </c>
      <c r="B1" s="2" t="s">
        <v>389</v>
      </c>
      <c r="C1" s="2" t="s">
        <v>1</v>
      </c>
    </row>
    <row r="2" spans="1:5">
      <c r="B2" s="2" t="s">
        <v>32</v>
      </c>
      <c r="C2" s="2" t="s">
        <v>2</v>
      </c>
      <c r="D2" s="2" t="s">
        <v>32</v>
      </c>
      <c r="E2" s="2" t="s">
        <v>85</v>
      </c>
    </row>
    <row r="3" spans="1:5">
      <c r="A3" s="3" t="s">
        <v>446</v>
      </c>
    </row>
    <row r="4" spans="1:5">
      <c r="A4" s="4" t="s">
        <v>447</v>
      </c>
      <c r="C4" s="7" t="n">
        <v>-57312</v>
      </c>
      <c r="D4" s="7" t="n">
        <v>32505</v>
      </c>
      <c r="E4" s="7" t="n">
        <v>43820</v>
      </c>
    </row>
    <row r="5" spans="1:5">
      <c r="A5" s="4" t="s">
        <v>448</v>
      </c>
      <c r="C5" s="6" t="n">
        <v>-3474</v>
      </c>
      <c r="D5" s="6" t="n">
        <v>1882</v>
      </c>
      <c r="E5" s="6" t="n">
        <v>2097</v>
      </c>
    </row>
    <row r="6" spans="1:5">
      <c r="A6" s="4" t="s">
        <v>449</v>
      </c>
      <c r="C6" s="6" t="n">
        <v>-1557</v>
      </c>
      <c r="D6" s="6" t="n">
        <v>-3035</v>
      </c>
      <c r="E6" s="6" t="n">
        <v>-2751</v>
      </c>
    </row>
    <row r="7" spans="1:5">
      <c r="A7" s="4" t="s">
        <v>450</v>
      </c>
      <c r="C7" s="6" t="n">
        <v>1442</v>
      </c>
    </row>
    <row r="8" spans="1:5">
      <c r="A8" s="4" t="s">
        <v>431</v>
      </c>
      <c r="B8" s="7" t="n">
        <v>4300</v>
      </c>
      <c r="C8" s="6" t="n">
        <v>1230</v>
      </c>
      <c r="D8" s="6" t="n">
        <v>4300</v>
      </c>
    </row>
    <row r="9" spans="1:5">
      <c r="A9" s="4" t="s">
        <v>451</v>
      </c>
      <c r="B9" s="7" t="n">
        <v>2980</v>
      </c>
      <c r="C9" s="6" t="n">
        <v>847</v>
      </c>
      <c r="D9" s="6" t="n">
        <v>2980</v>
      </c>
    </row>
    <row r="10" spans="1:5">
      <c r="A10" s="4" t="s">
        <v>452</v>
      </c>
      <c r="C10" s="6" t="n">
        <v>4619</v>
      </c>
      <c r="D10" s="6" t="n">
        <v>-1349</v>
      </c>
      <c r="E10" s="6" t="n">
        <v>-2851</v>
      </c>
    </row>
    <row r="11" spans="1:5">
      <c r="A11" s="4" t="s">
        <v>444</v>
      </c>
      <c r="C11" s="7" t="n">
        <v>-54205</v>
      </c>
      <c r="D11" s="7" t="n">
        <v>37283</v>
      </c>
      <c r="E11" s="7" t="n">
        <v>40315</v>
      </c>
    </row>
    <row r="12" spans="1:5">
      <c r="A12" s="3" t="s">
        <v>453</v>
      </c>
    </row>
    <row r="13" spans="1:5">
      <c r="A13" s="4" t="s">
        <v>447</v>
      </c>
      <c r="C13" s="4" t="s">
        <v>454</v>
      </c>
      <c r="D13" s="4" t="s">
        <v>455</v>
      </c>
      <c r="E13" s="4" t="s">
        <v>455</v>
      </c>
    </row>
    <row r="14" spans="1:5">
      <c r="A14" s="4" t="s">
        <v>448</v>
      </c>
      <c r="C14" s="4" t="s">
        <v>456</v>
      </c>
      <c r="D14" s="4" t="s">
        <v>457</v>
      </c>
      <c r="E14" s="4" t="s">
        <v>458</v>
      </c>
    </row>
    <row r="15" spans="1:5">
      <c r="A15" s="4" t="s">
        <v>449</v>
      </c>
      <c r="C15" s="4" t="s">
        <v>459</v>
      </c>
      <c r="D15" s="4" t="s">
        <v>460</v>
      </c>
      <c r="E15" s="4" t="s">
        <v>461</v>
      </c>
    </row>
    <row r="16" spans="1:5">
      <c r="A16" s="4" t="s">
        <v>450</v>
      </c>
      <c r="C16" s="4" t="s">
        <v>462</v>
      </c>
    </row>
    <row r="17" spans="1:5">
      <c r="A17" s="4" t="s">
        <v>431</v>
      </c>
      <c r="C17" s="4" t="s">
        <v>463</v>
      </c>
      <c r="D17" s="4" t="s">
        <v>464</v>
      </c>
    </row>
    <row r="18" spans="1:5">
      <c r="A18" s="4" t="s">
        <v>451</v>
      </c>
      <c r="C18" s="4" t="s">
        <v>368</v>
      </c>
      <c r="D18" s="4" t="s">
        <v>465</v>
      </c>
    </row>
    <row r="19" spans="1:5">
      <c r="A19" s="4" t="s">
        <v>452</v>
      </c>
      <c r="C19" s="4" t="s">
        <v>466</v>
      </c>
      <c r="D19" s="4" t="s">
        <v>467</v>
      </c>
      <c r="E19" s="4" t="s">
        <v>468</v>
      </c>
    </row>
    <row r="20" spans="1:5">
      <c r="A20" s="4" t="s">
        <v>469</v>
      </c>
      <c r="C20" s="4" t="s">
        <v>470</v>
      </c>
      <c r="D20" s="4" t="s">
        <v>471</v>
      </c>
      <c r="E20" s="4" t="s">
        <v>47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 customWidth="1" max="5" min="5" width="14"/>
  </cols>
  <sheetData>
    <row r="1" spans="1:5">
      <c r="A1" s="1" t="s">
        <v>473</v>
      </c>
      <c r="B1" s="2" t="s">
        <v>389</v>
      </c>
      <c r="C1" s="2" t="s">
        <v>1</v>
      </c>
    </row>
    <row r="2" spans="1:5">
      <c r="B2" s="2" t="s">
        <v>32</v>
      </c>
      <c r="C2" s="2" t="s">
        <v>2</v>
      </c>
      <c r="D2" s="2" t="s">
        <v>32</v>
      </c>
      <c r="E2" s="2" t="s">
        <v>85</v>
      </c>
    </row>
    <row r="3" spans="1:5">
      <c r="A3" s="3" t="s">
        <v>474</v>
      </c>
    </row>
    <row r="4" spans="1:5">
      <c r="A4" s="4" t="s">
        <v>451</v>
      </c>
      <c r="B4" s="7" t="n">
        <v>2980000</v>
      </c>
      <c r="C4" s="7" t="n">
        <v>847000</v>
      </c>
      <c r="D4" s="7" t="n">
        <v>2980000</v>
      </c>
    </row>
    <row r="5" spans="1:5">
      <c r="A5" s="4" t="s">
        <v>431</v>
      </c>
      <c r="B5" s="7" t="n">
        <v>4300000</v>
      </c>
      <c r="C5" s="6" t="n">
        <v>1230000</v>
      </c>
      <c r="D5" s="6" t="n">
        <v>4300000</v>
      </c>
    </row>
    <row r="6" spans="1:5">
      <c r="A6" s="4" t="s">
        <v>428</v>
      </c>
      <c r="C6" s="6" t="n">
        <v>39360000</v>
      </c>
    </row>
    <row r="7" spans="1:5">
      <c r="A7" s="4" t="s">
        <v>475</v>
      </c>
      <c r="C7" s="6" t="n">
        <v>36800000</v>
      </c>
    </row>
    <row r="8" spans="1:5">
      <c r="A8" s="4" t="s">
        <v>476</v>
      </c>
      <c r="C8" s="6" t="n">
        <v>29221000</v>
      </c>
      <c r="D8" s="7" t="n">
        <v>61781000</v>
      </c>
      <c r="E8" s="7" t="n">
        <v>0</v>
      </c>
    </row>
    <row r="9" spans="1:5">
      <c r="A9" s="4" t="s">
        <v>477</v>
      </c>
      <c r="C9" s="7" t="n">
        <v>153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24"/>
    <col customWidth="1" max="3" min="3" width="20"/>
    <col customWidth="1" max="4" min="4" width="20"/>
  </cols>
  <sheetData>
    <row r="1" spans="1:4">
      <c r="A1" s="1" t="s">
        <v>478</v>
      </c>
      <c r="B1" s="2" t="s">
        <v>1</v>
      </c>
    </row>
    <row r="2" spans="1:4">
      <c r="B2" s="2" t="s">
        <v>479</v>
      </c>
      <c r="C2" s="2" t="s">
        <v>480</v>
      </c>
      <c r="D2" s="2" t="s">
        <v>481</v>
      </c>
    </row>
    <row r="3" spans="1:4">
      <c r="A3" s="3" t="s">
        <v>482</v>
      </c>
    </row>
    <row r="4" spans="1:4">
      <c r="A4" s="4" t="s">
        <v>483</v>
      </c>
      <c r="B4" s="6" t="n">
        <v>1</v>
      </c>
    </row>
    <row r="5" spans="1:4">
      <c r="A5" s="4" t="s">
        <v>484</v>
      </c>
      <c r="B5" s="6" t="n">
        <v>5000</v>
      </c>
      <c r="D5" s="6" t="n">
        <v>5000</v>
      </c>
    </row>
    <row r="6" spans="1:4">
      <c r="A6" s="4" t="s">
        <v>485</v>
      </c>
      <c r="B6" s="6" t="n">
        <v>0</v>
      </c>
    </row>
    <row r="7" spans="1:4">
      <c r="A7" s="4" t="s">
        <v>304</v>
      </c>
    </row>
    <row r="8" spans="1:4">
      <c r="A8" s="3" t="s">
        <v>482</v>
      </c>
    </row>
    <row r="9" spans="1:4">
      <c r="A9" s="4" t="s">
        <v>486</v>
      </c>
      <c r="C9" s="6" t="n">
        <v>2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35"/>
    <col customWidth="1" max="3" min="3" width="23"/>
  </cols>
  <sheetData>
    <row r="1" spans="1:3">
      <c r="A1" s="1" t="s">
        <v>487</v>
      </c>
      <c r="B1" s="2" t="s">
        <v>1</v>
      </c>
    </row>
    <row r="2" spans="1:3">
      <c r="B2" s="2" t="s">
        <v>488</v>
      </c>
      <c r="C2" s="2" t="s">
        <v>489</v>
      </c>
    </row>
    <row r="3" spans="1:3">
      <c r="A3" s="3" t="s">
        <v>490</v>
      </c>
    </row>
    <row r="4" spans="1:3">
      <c r="A4" s="4" t="s">
        <v>491</v>
      </c>
      <c r="B4" s="7" t="n">
        <v>-11155</v>
      </c>
    </row>
    <row r="5" spans="1:3">
      <c r="A5" s="4" t="s">
        <v>492</v>
      </c>
    </row>
    <row r="6" spans="1:3">
      <c r="A6" s="3" t="s">
        <v>490</v>
      </c>
    </row>
    <row r="7" spans="1:3">
      <c r="A7" s="4" t="s">
        <v>493</v>
      </c>
      <c r="B7" s="4" t="s">
        <v>494</v>
      </c>
    </row>
    <row r="8" spans="1:3">
      <c r="A8" s="4" t="s">
        <v>495</v>
      </c>
      <c r="B8" s="4" t="s">
        <v>496</v>
      </c>
    </row>
    <row r="9" spans="1:3">
      <c r="A9" s="4" t="s">
        <v>497</v>
      </c>
      <c r="B9" s="6" t="n">
        <v>6600000</v>
      </c>
    </row>
    <row r="10" spans="1:3">
      <c r="A10" s="4" t="s">
        <v>498</v>
      </c>
      <c r="B10" s="9" t="n">
        <v>2.66</v>
      </c>
      <c r="C10" s="9" t="n">
        <v>4.41</v>
      </c>
    </row>
    <row r="11" spans="1:3">
      <c r="A11" s="4" t="s">
        <v>499</v>
      </c>
    </row>
    <row r="12" spans="1:3">
      <c r="A12" s="3" t="s">
        <v>490</v>
      </c>
    </row>
    <row r="13" spans="1:3">
      <c r="A13" s="4" t="s">
        <v>497</v>
      </c>
      <c r="B13" s="6" t="n">
        <v>7920000</v>
      </c>
    </row>
    <row r="14" spans="1:3">
      <c r="A14" s="4" t="s">
        <v>498</v>
      </c>
      <c r="B14" s="9" t="n">
        <v>4.48</v>
      </c>
    </row>
    <row r="15" spans="1:3">
      <c r="A15" s="4" t="s">
        <v>500</v>
      </c>
    </row>
    <row r="16" spans="1:3">
      <c r="A16" s="3" t="s">
        <v>490</v>
      </c>
    </row>
    <row r="17" spans="1:3">
      <c r="A17" s="4" t="s">
        <v>491</v>
      </c>
      <c r="B17" s="7" t="n">
        <v>150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01</v>
      </c>
      <c r="B1" s="2" t="s">
        <v>389</v>
      </c>
      <c r="C1" s="2" t="s">
        <v>1</v>
      </c>
    </row>
    <row r="2" spans="1:4">
      <c r="B2" s="2" t="s">
        <v>2</v>
      </c>
      <c r="C2" s="2" t="s">
        <v>2</v>
      </c>
      <c r="D2" s="2" t="s">
        <v>32</v>
      </c>
    </row>
    <row r="3" spans="1:4">
      <c r="A3" s="3" t="s">
        <v>502</v>
      </c>
    </row>
    <row r="4" spans="1:4">
      <c r="A4" s="4" t="s">
        <v>503</v>
      </c>
      <c r="B4" s="7" t="n">
        <v>36177</v>
      </c>
      <c r="C4" s="7" t="n">
        <v>5896</v>
      </c>
      <c r="D4" s="7" t="n">
        <v>2138</v>
      </c>
    </row>
    <row r="5" spans="1:4">
      <c r="A5" s="3" t="s">
        <v>504</v>
      </c>
    </row>
    <row r="6" spans="1:4">
      <c r="A6" s="4" t="s">
        <v>63</v>
      </c>
      <c r="B6" s="6" t="n">
        <v>-11155</v>
      </c>
      <c r="C6" s="6" t="n">
        <v>-11155</v>
      </c>
    </row>
    <row r="7" spans="1:4">
      <c r="A7" s="4" t="s">
        <v>505</v>
      </c>
      <c r="B7" s="6" t="n">
        <v>-5259</v>
      </c>
      <c r="C7" s="6" t="n">
        <v>-5259</v>
      </c>
      <c r="D7" s="6" t="n">
        <v>2138</v>
      </c>
    </row>
    <row r="8" spans="1:4">
      <c r="A8" s="4" t="s">
        <v>506</v>
      </c>
    </row>
    <row r="9" spans="1:4">
      <c r="A9" s="3" t="s">
        <v>504</v>
      </c>
    </row>
    <row r="10" spans="1:4">
      <c r="A10" s="4" t="s">
        <v>63</v>
      </c>
      <c r="B10" s="6" t="n">
        <v>-11155</v>
      </c>
      <c r="C10" s="6" t="n">
        <v>-11155</v>
      </c>
    </row>
    <row r="11" spans="1:4">
      <c r="A11" s="4" t="s">
        <v>505</v>
      </c>
      <c r="B11" s="6" t="n">
        <v>-11155</v>
      </c>
      <c r="C11" s="6" t="n">
        <v>-11155</v>
      </c>
    </row>
    <row r="12" spans="1:4">
      <c r="A12" s="4" t="s">
        <v>507</v>
      </c>
    </row>
    <row r="13" spans="1:4">
      <c r="A13" s="3" t="s">
        <v>502</v>
      </c>
    </row>
    <row r="14" spans="1:4">
      <c r="A14" s="4" t="s">
        <v>503</v>
      </c>
      <c r="C14" s="6" t="n">
        <v>5896</v>
      </c>
      <c r="D14" s="6" t="n">
        <v>2138</v>
      </c>
    </row>
    <row r="15" spans="1:4">
      <c r="A15" s="3" t="s">
        <v>504</v>
      </c>
    </row>
    <row r="16" spans="1:4">
      <c r="A16" s="4" t="s">
        <v>505</v>
      </c>
      <c r="B16" s="7" t="n">
        <v>5896</v>
      </c>
      <c r="C16" s="7" t="n">
        <v>5896</v>
      </c>
      <c r="D16" s="7" t="n">
        <v>213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508</v>
      </c>
      <c r="B1" s="2" t="s">
        <v>1</v>
      </c>
    </row>
    <row r="2" spans="1:4">
      <c r="B2" s="2" t="s">
        <v>2</v>
      </c>
      <c r="C2" s="2" t="s">
        <v>32</v>
      </c>
      <c r="D2" s="2" t="s">
        <v>85</v>
      </c>
    </row>
    <row r="3" spans="1:4">
      <c r="A3" s="4" t="s">
        <v>509</v>
      </c>
    </row>
    <row r="4" spans="1:4">
      <c r="A4" s="3" t="s">
        <v>510</v>
      </c>
    </row>
    <row r="5" spans="1:4">
      <c r="A5" s="4" t="s">
        <v>511</v>
      </c>
      <c r="B5" s="4" t="s">
        <v>319</v>
      </c>
    </row>
    <row r="6" spans="1:4">
      <c r="A6" s="4" t="s">
        <v>512</v>
      </c>
      <c r="B6" s="7" t="n">
        <v>753</v>
      </c>
    </row>
    <row r="7" spans="1:4">
      <c r="A7" s="4" t="s">
        <v>513</v>
      </c>
    </row>
    <row r="8" spans="1:4">
      <c r="A8" s="3" t="s">
        <v>510</v>
      </c>
    </row>
    <row r="9" spans="1:4">
      <c r="A9" s="4" t="s">
        <v>514</v>
      </c>
      <c r="B9" s="4" t="s">
        <v>515</v>
      </c>
    </row>
    <row r="10" spans="1:4">
      <c r="A10" s="4" t="s">
        <v>516</v>
      </c>
    </row>
    <row r="11" spans="1:4">
      <c r="A11" s="3" t="s">
        <v>510</v>
      </c>
    </row>
    <row r="12" spans="1:4">
      <c r="A12" s="4" t="s">
        <v>514</v>
      </c>
      <c r="B12" s="4" t="s">
        <v>517</v>
      </c>
    </row>
    <row r="13" spans="1:4">
      <c r="A13" s="4" t="s">
        <v>518</v>
      </c>
    </row>
    <row r="14" spans="1:4">
      <c r="A14" s="3" t="s">
        <v>510</v>
      </c>
    </row>
    <row r="15" spans="1:4">
      <c r="A15" s="4" t="s">
        <v>519</v>
      </c>
      <c r="B15" s="6" t="n">
        <v>50000</v>
      </c>
    </row>
    <row r="16" spans="1:4">
      <c r="A16" s="4" t="s">
        <v>520</v>
      </c>
      <c r="B16" s="6" t="n">
        <v>526563</v>
      </c>
    </row>
    <row r="17" spans="1:4">
      <c r="A17" s="4" t="s">
        <v>521</v>
      </c>
    </row>
    <row r="18" spans="1:4">
      <c r="A18" s="3" t="s">
        <v>510</v>
      </c>
    </row>
    <row r="19" spans="1:4">
      <c r="A19" s="4" t="s">
        <v>522</v>
      </c>
      <c r="B19" s="7" t="n">
        <v>5000</v>
      </c>
    </row>
    <row r="20" spans="1:4">
      <c r="A20" s="4" t="s">
        <v>523</v>
      </c>
      <c r="B20" s="6" t="n">
        <v>750000</v>
      </c>
    </row>
    <row r="21" spans="1:4">
      <c r="A21" s="4" t="s">
        <v>524</v>
      </c>
      <c r="B21" s="4" t="s">
        <v>310</v>
      </c>
    </row>
    <row r="22" spans="1:4">
      <c r="A22" s="4" t="s">
        <v>525</v>
      </c>
    </row>
    <row r="23" spans="1:4">
      <c r="A23" s="3" t="s">
        <v>510</v>
      </c>
    </row>
    <row r="24" spans="1:4">
      <c r="A24" s="4" t="s">
        <v>511</v>
      </c>
      <c r="B24" s="4" t="s">
        <v>319</v>
      </c>
    </row>
    <row r="25" spans="1:4">
      <c r="A25" s="4" t="s">
        <v>526</v>
      </c>
      <c r="B25" s="7" t="n">
        <v>8057</v>
      </c>
    </row>
    <row r="26" spans="1:4">
      <c r="A26" s="4" t="s">
        <v>527</v>
      </c>
      <c r="B26" s="4" t="s">
        <v>528</v>
      </c>
    </row>
    <row r="27" spans="1:4">
      <c r="A27" s="4" t="s">
        <v>529</v>
      </c>
      <c r="B27" s="8" t="n">
        <v>34.62</v>
      </c>
      <c r="C27" s="8" t="n">
        <v>111.99</v>
      </c>
      <c r="D27" s="8" t="n">
        <v>82.18000000000001</v>
      </c>
    </row>
    <row r="28" spans="1:4">
      <c r="A28" s="4" t="s">
        <v>530</v>
      </c>
      <c r="B28" s="7" t="n">
        <v>6910</v>
      </c>
      <c r="C28" s="7" t="n">
        <v>5638</v>
      </c>
      <c r="D28" s="7" t="n">
        <v>4995</v>
      </c>
    </row>
    <row r="29" spans="1:4">
      <c r="A29" s="4" t="s">
        <v>531</v>
      </c>
    </row>
    <row r="30" spans="1:4">
      <c r="A30" s="3" t="s">
        <v>510</v>
      </c>
    </row>
    <row r="31" spans="1:4">
      <c r="A31" s="4" t="s">
        <v>511</v>
      </c>
      <c r="B31" s="4" t="s">
        <v>319</v>
      </c>
    </row>
    <row r="32" spans="1:4">
      <c r="A32" s="4" t="s">
        <v>532</v>
      </c>
      <c r="B32" s="7" t="n">
        <v>97</v>
      </c>
    </row>
    <row r="33" spans="1:4">
      <c r="A33" s="4" t="s">
        <v>533</v>
      </c>
    </row>
    <row r="34" spans="1:4">
      <c r="A34" s="3" t="s">
        <v>510</v>
      </c>
    </row>
    <row r="35" spans="1:4">
      <c r="A35" s="4" t="s">
        <v>534</v>
      </c>
      <c r="B35" s="4" t="s">
        <v>334</v>
      </c>
    </row>
    <row r="36" spans="1:4">
      <c r="A36" s="4" t="s">
        <v>535</v>
      </c>
    </row>
    <row r="37" spans="1:4">
      <c r="A37" s="3" t="s">
        <v>510</v>
      </c>
    </row>
    <row r="38" spans="1:4">
      <c r="A38" s="4" t="s">
        <v>536</v>
      </c>
      <c r="B38" s="6" t="n">
        <v>5020</v>
      </c>
    </row>
    <row r="39" spans="1:4">
      <c r="A39" s="4" t="s">
        <v>537</v>
      </c>
      <c r="B39" s="6" t="n">
        <v>0</v>
      </c>
    </row>
    <row r="40" spans="1:4">
      <c r="A40" s="4" t="s">
        <v>538</v>
      </c>
      <c r="B40" s="6" t="n">
        <v>1110</v>
      </c>
    </row>
    <row r="41" spans="1:4">
      <c r="A41" s="4" t="s">
        <v>539</v>
      </c>
    </row>
    <row r="42" spans="1:4">
      <c r="A42" s="3" t="s">
        <v>510</v>
      </c>
    </row>
    <row r="43" spans="1:4">
      <c r="A43" s="4" t="s">
        <v>536</v>
      </c>
      <c r="B43" s="6" t="n">
        <v>18180</v>
      </c>
    </row>
    <row r="44" spans="1:4">
      <c r="A44" s="4" t="s">
        <v>537</v>
      </c>
      <c r="B44" s="6" t="n">
        <v>12569</v>
      </c>
    </row>
    <row r="45" spans="1:4">
      <c r="A45" s="4" t="s">
        <v>538</v>
      </c>
      <c r="B45" s="6" t="n">
        <v>39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r="A1" s="1" t="s">
        <v>110</v>
      </c>
      <c r="B1" s="2" t="s">
        <v>50</v>
      </c>
      <c r="C1" s="2" t="s">
        <v>111</v>
      </c>
      <c r="D1" s="2" t="s">
        <v>112</v>
      </c>
      <c r="E1" s="2" t="s">
        <v>113</v>
      </c>
      <c r="F1" s="2" t="s">
        <v>114</v>
      </c>
    </row>
    <row r="2" spans="1:6">
      <c r="A2" s="4" t="s">
        <v>115</v>
      </c>
      <c r="B2" s="7" t="n">
        <v>713078</v>
      </c>
      <c r="C2" s="7" t="n">
        <v>231</v>
      </c>
      <c r="D2" s="7" t="n">
        <v>57364</v>
      </c>
      <c r="E2" s="7" t="n">
        <v>657423</v>
      </c>
      <c r="F2" s="7" t="n">
        <v>-1940</v>
      </c>
    </row>
    <row r="3" spans="1:6">
      <c r="A3" s="4" t="s">
        <v>116</v>
      </c>
      <c r="B3" s="6" t="n">
        <v>84886</v>
      </c>
      <c r="E3" s="6" t="n">
        <v>84886</v>
      </c>
    </row>
    <row r="4" spans="1:6">
      <c r="A4" s="4" t="s">
        <v>117</v>
      </c>
      <c r="B4" s="6" t="n">
        <v>-1321</v>
      </c>
      <c r="F4" s="6" t="n">
        <v>-1321</v>
      </c>
    </row>
    <row r="5" spans="1:6">
      <c r="A5" s="4" t="s">
        <v>109</v>
      </c>
      <c r="B5" s="6" t="n">
        <v>83565</v>
      </c>
    </row>
    <row r="6" spans="1:6">
      <c r="A6" s="4" t="s">
        <v>118</v>
      </c>
      <c r="B6" s="6" t="n">
        <v>-205</v>
      </c>
      <c r="D6" s="6" t="n">
        <v>-205</v>
      </c>
    </row>
    <row r="7" spans="1:6">
      <c r="A7" s="4" t="s">
        <v>119</v>
      </c>
      <c r="B7" s="6" t="n">
        <v>210</v>
      </c>
      <c r="C7" s="6" t="n">
        <v>1</v>
      </c>
      <c r="D7" s="6" t="n">
        <v>209</v>
      </c>
    </row>
    <row r="8" spans="1:6">
      <c r="A8" s="4" t="s">
        <v>120</v>
      </c>
      <c r="B8" s="6" t="n">
        <v>5247</v>
      </c>
      <c r="D8" s="6" t="n">
        <v>5247</v>
      </c>
    </row>
    <row r="9" spans="1:6">
      <c r="A9" s="4" t="s">
        <v>121</v>
      </c>
      <c r="B9" s="6" t="n">
        <v>-5834</v>
      </c>
      <c r="C9" s="6" t="n">
        <v>-1</v>
      </c>
      <c r="D9" s="6" t="n">
        <v>-5833</v>
      </c>
    </row>
    <row r="10" spans="1:6">
      <c r="A10" s="4" t="s">
        <v>122</v>
      </c>
      <c r="B10" s="6" t="n">
        <v>-1124</v>
      </c>
      <c r="E10" s="6" t="n">
        <v>-1124</v>
      </c>
    </row>
    <row r="11" spans="1:6">
      <c r="A11" s="4" t="s">
        <v>123</v>
      </c>
      <c r="B11" s="6" t="n">
        <v>-26350</v>
      </c>
      <c r="E11" s="6" t="n">
        <v>-26350</v>
      </c>
    </row>
    <row r="12" spans="1:6">
      <c r="A12" s="4" t="s">
        <v>124</v>
      </c>
      <c r="B12" s="6" t="n">
        <v>768587</v>
      </c>
      <c r="C12" s="6" t="n">
        <v>231</v>
      </c>
      <c r="D12" s="6" t="n">
        <v>56782</v>
      </c>
      <c r="E12" s="6" t="n">
        <v>714835</v>
      </c>
      <c r="F12" s="6" t="n">
        <v>-3261</v>
      </c>
    </row>
    <row r="13" spans="1:6">
      <c r="A13" s="4" t="s">
        <v>116</v>
      </c>
      <c r="B13" s="6" t="n">
        <v>55588</v>
      </c>
      <c r="E13" s="6" t="n">
        <v>55588</v>
      </c>
    </row>
    <row r="14" spans="1:6">
      <c r="A14" s="4" t="s">
        <v>117</v>
      </c>
      <c r="B14" s="6" t="n">
        <v>-19708</v>
      </c>
      <c r="F14" s="6" t="n">
        <v>-19708</v>
      </c>
    </row>
    <row r="15" spans="1:6">
      <c r="A15" s="4" t="s">
        <v>109</v>
      </c>
      <c r="B15" s="6" t="n">
        <v>35880</v>
      </c>
    </row>
    <row r="16" spans="1:6">
      <c r="A16" s="4" t="s">
        <v>118</v>
      </c>
      <c r="B16" s="6" t="n">
        <v>303</v>
      </c>
      <c r="D16" s="6" t="n">
        <v>303</v>
      </c>
    </row>
    <row r="17" spans="1:6">
      <c r="A17" s="4" t="s">
        <v>119</v>
      </c>
      <c r="B17" s="6" t="n">
        <v>700</v>
      </c>
      <c r="C17" s="6" t="n">
        <v>1</v>
      </c>
      <c r="D17" s="6" t="n">
        <v>699</v>
      </c>
    </row>
    <row r="18" spans="1:6">
      <c r="A18" s="4" t="s">
        <v>120</v>
      </c>
      <c r="B18" s="6" t="n">
        <v>6688</v>
      </c>
      <c r="D18" s="6" t="n">
        <v>6688</v>
      </c>
    </row>
    <row r="19" spans="1:6">
      <c r="A19" s="4" t="s">
        <v>121</v>
      </c>
      <c r="B19" s="6" t="n">
        <v>-5176</v>
      </c>
      <c r="C19" s="6" t="n">
        <v>-1</v>
      </c>
      <c r="D19" s="6" t="n">
        <v>-5175</v>
      </c>
    </row>
    <row r="20" spans="1:6">
      <c r="A20" s="4" t="s">
        <v>122</v>
      </c>
      <c r="B20" s="6" t="n">
        <v>-1804</v>
      </c>
      <c r="E20" s="6" t="n">
        <v>-1804</v>
      </c>
    </row>
    <row r="21" spans="1:6">
      <c r="A21" s="4" t="s">
        <v>123</v>
      </c>
      <c r="B21" s="6" t="n">
        <v>-29121</v>
      </c>
      <c r="E21" s="6" t="n">
        <v>-29121</v>
      </c>
    </row>
    <row r="22" spans="1:6">
      <c r="A22" s="4" t="s">
        <v>125</v>
      </c>
      <c r="B22" s="6" t="n">
        <v>776057</v>
      </c>
      <c r="C22" s="6" t="n">
        <v>231</v>
      </c>
      <c r="D22" s="6" t="n">
        <v>59297</v>
      </c>
      <c r="E22" s="6" t="n">
        <v>739498</v>
      </c>
      <c r="F22" s="6" t="n">
        <v>-22969</v>
      </c>
    </row>
    <row r="23" spans="1:6">
      <c r="A23" s="4" t="s">
        <v>116</v>
      </c>
      <c r="B23" s="6" t="n">
        <v>-109544</v>
      </c>
      <c r="E23" s="6" t="n">
        <v>-109544</v>
      </c>
    </row>
    <row r="24" spans="1:6">
      <c r="A24" s="4" t="s">
        <v>117</v>
      </c>
      <c r="B24" s="6" t="n">
        <v>-14733</v>
      </c>
    </row>
    <row r="25" spans="1:6">
      <c r="A25" s="4" t="s">
        <v>106</v>
      </c>
      <c r="B25" s="6" t="n">
        <v>-5880</v>
      </c>
      <c r="F25" s="6" t="n">
        <v>-5880</v>
      </c>
    </row>
    <row r="26" spans="1:6">
      <c r="A26" s="4" t="s">
        <v>107</v>
      </c>
      <c r="B26" s="6" t="n">
        <v>-8853</v>
      </c>
      <c r="F26" s="6" t="n">
        <v>-8853</v>
      </c>
    </row>
    <row r="27" spans="1:6">
      <c r="A27" s="4" t="s">
        <v>109</v>
      </c>
      <c r="B27" s="6" t="n">
        <v>-124277</v>
      </c>
    </row>
    <row r="28" spans="1:6">
      <c r="A28" s="4" t="s">
        <v>118</v>
      </c>
      <c r="B28" s="6" t="n">
        <v>-1768</v>
      </c>
      <c r="D28" s="6" t="n">
        <v>-1768</v>
      </c>
    </row>
    <row r="29" spans="1:6">
      <c r="A29" s="4" t="s">
        <v>119</v>
      </c>
      <c r="B29" s="6" t="n">
        <v>700</v>
      </c>
      <c r="C29" s="6" t="n">
        <v>2</v>
      </c>
      <c r="D29" s="6" t="n">
        <v>698</v>
      </c>
    </row>
    <row r="30" spans="1:6">
      <c r="A30" s="4" t="s">
        <v>120</v>
      </c>
      <c r="B30" s="6" t="n">
        <v>6840</v>
      </c>
      <c r="D30" s="6" t="n">
        <v>6840</v>
      </c>
    </row>
    <row r="31" spans="1:6">
      <c r="A31" s="4" t="s">
        <v>122</v>
      </c>
      <c r="B31" s="6" t="n">
        <v>-580</v>
      </c>
      <c r="E31" s="6" t="n">
        <v>-580</v>
      </c>
    </row>
    <row r="32" spans="1:6">
      <c r="A32" s="4" t="s">
        <v>123</v>
      </c>
      <c r="B32" s="6" t="n">
        <v>-14666</v>
      </c>
      <c r="E32" s="6" t="n">
        <v>-14666</v>
      </c>
    </row>
    <row r="33" spans="1:6">
      <c r="A33" s="4" t="s">
        <v>126</v>
      </c>
      <c r="B33" s="7" t="n">
        <v>642306</v>
      </c>
      <c r="C33" s="7" t="n">
        <v>233</v>
      </c>
      <c r="D33" s="7" t="n">
        <v>65067</v>
      </c>
      <c r="E33" s="7" t="n">
        <v>614708</v>
      </c>
      <c r="F33" s="7" t="n">
        <v>-377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40</v>
      </c>
      <c r="B1" s="2" t="s">
        <v>1</v>
      </c>
    </row>
    <row r="2" spans="1:2">
      <c r="B2" s="2" t="s">
        <v>541</v>
      </c>
    </row>
    <row r="3" spans="1:2">
      <c r="A3" s="3" t="s">
        <v>542</v>
      </c>
    </row>
    <row r="4" spans="1:2">
      <c r="A4" s="4" t="s">
        <v>543</v>
      </c>
      <c r="B4" s="6" t="n">
        <v>147489</v>
      </c>
    </row>
    <row r="5" spans="1:2">
      <c r="A5" s="4" t="s">
        <v>544</v>
      </c>
      <c r="B5" s="6" t="n">
        <v>225487</v>
      </c>
    </row>
    <row r="6" spans="1:2">
      <c r="A6" s="4" t="s">
        <v>545</v>
      </c>
      <c r="B6" s="6" t="n">
        <v>-70089</v>
      </c>
    </row>
    <row r="7" spans="1:2">
      <c r="A7" s="4" t="s">
        <v>546</v>
      </c>
      <c r="B7" s="6" t="n">
        <v>-36735</v>
      </c>
    </row>
    <row r="8" spans="1:2">
      <c r="A8" s="4" t="s">
        <v>547</v>
      </c>
      <c r="B8" s="6" t="n">
        <v>266152</v>
      </c>
    </row>
    <row r="9" spans="1:2">
      <c r="A9" s="3" t="s">
        <v>548</v>
      </c>
    </row>
    <row r="10" spans="1:2">
      <c r="A10" s="4" t="s">
        <v>549</v>
      </c>
      <c r="B10" s="8" t="n">
        <v>99.51000000000001</v>
      </c>
    </row>
    <row r="11" spans="1:2">
      <c r="A11" s="4" t="s">
        <v>550</v>
      </c>
      <c r="B11" s="9" t="n">
        <v>34.62</v>
      </c>
    </row>
    <row r="12" spans="1:2">
      <c r="A12" s="4" t="s">
        <v>551</v>
      </c>
      <c r="B12" s="9" t="n">
        <v>98.59</v>
      </c>
    </row>
    <row r="13" spans="1:2">
      <c r="A13" s="4" t="s">
        <v>552</v>
      </c>
      <c r="B13" s="9" t="n">
        <v>51.62</v>
      </c>
    </row>
    <row r="14" spans="1:2">
      <c r="A14" s="4" t="s">
        <v>553</v>
      </c>
      <c r="B14" s="8" t="n">
        <v>51.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389</v>
      </c>
      <c r="J1" s="2" t="s">
        <v>1</v>
      </c>
    </row>
    <row r="2" spans="1:12">
      <c r="B2" s="2" t="s">
        <v>2</v>
      </c>
      <c r="C2" s="2" t="s">
        <v>555</v>
      </c>
      <c r="D2" s="2" t="s">
        <v>4</v>
      </c>
      <c r="E2" s="2" t="s">
        <v>556</v>
      </c>
      <c r="F2" s="2" t="s">
        <v>32</v>
      </c>
      <c r="G2" s="2" t="s">
        <v>557</v>
      </c>
      <c r="H2" s="2" t="s">
        <v>558</v>
      </c>
      <c r="I2" s="2" t="s">
        <v>559</v>
      </c>
      <c r="J2" s="2" t="s">
        <v>2</v>
      </c>
      <c r="K2" s="2" t="s">
        <v>32</v>
      </c>
      <c r="L2" s="2" t="s">
        <v>85</v>
      </c>
    </row>
    <row r="3" spans="1:12">
      <c r="A3" s="3" t="s">
        <v>560</v>
      </c>
    </row>
    <row r="4" spans="1:12">
      <c r="A4" s="4" t="s">
        <v>100</v>
      </c>
      <c r="B4" s="7" t="n">
        <v>-50040</v>
      </c>
      <c r="C4" s="7" t="n">
        <v>-13898</v>
      </c>
      <c r="D4" s="7" t="n">
        <v>-17004</v>
      </c>
      <c r="E4" s="7" t="n">
        <v>-28602</v>
      </c>
      <c r="F4" s="7" t="n">
        <v>399</v>
      </c>
      <c r="G4" s="7" t="n">
        <v>13744</v>
      </c>
      <c r="H4" s="7" t="n">
        <v>23017</v>
      </c>
      <c r="I4" s="7" t="n">
        <v>18427</v>
      </c>
      <c r="J4" s="7" t="n">
        <v>-109544</v>
      </c>
      <c r="K4" s="7" t="n">
        <v>55588</v>
      </c>
      <c r="L4" s="7" t="n">
        <v>84886</v>
      </c>
    </row>
    <row r="5" spans="1:12">
      <c r="A5" s="4" t="s">
        <v>561</v>
      </c>
      <c r="K5" s="6" t="n">
        <v>-376</v>
      </c>
      <c r="L5" s="6" t="n">
        <v>-530</v>
      </c>
    </row>
    <row r="6" spans="1:12">
      <c r="A6" s="4" t="s">
        <v>562</v>
      </c>
      <c r="J6" s="7" t="n">
        <v>-109544</v>
      </c>
      <c r="K6" s="7" t="n">
        <v>55212</v>
      </c>
      <c r="L6" s="7" t="n">
        <v>84356</v>
      </c>
    </row>
    <row r="7" spans="1:12">
      <c r="A7" s="3" t="s">
        <v>563</v>
      </c>
    </row>
    <row r="8" spans="1:12">
      <c r="A8" s="4" t="s">
        <v>564</v>
      </c>
      <c r="J8" s="6" t="n">
        <v>22999318</v>
      </c>
      <c r="K8" s="6" t="n">
        <v>22946395</v>
      </c>
      <c r="L8" s="6" t="n">
        <v>22957013</v>
      </c>
    </row>
    <row r="9" spans="1:12">
      <c r="A9" s="4" t="s">
        <v>565</v>
      </c>
      <c r="J9" s="6" t="n">
        <v>0</v>
      </c>
      <c r="K9" s="6" t="n">
        <v>0</v>
      </c>
      <c r="L9" s="6" t="n">
        <v>0</v>
      </c>
    </row>
    <row r="10" spans="1:12">
      <c r="A10" s="4" t="s">
        <v>566</v>
      </c>
      <c r="J10" s="6" t="n">
        <v>22999318</v>
      </c>
      <c r="K10" s="6" t="n">
        <v>22946395</v>
      </c>
      <c r="L10" s="6" t="n">
        <v>22957013</v>
      </c>
    </row>
    <row r="11" spans="1:12">
      <c r="A11" s="4" t="s">
        <v>567</v>
      </c>
      <c r="B11" s="8" t="n">
        <v>-2.17</v>
      </c>
      <c r="C11" s="8" t="n">
        <v>-0.6</v>
      </c>
      <c r="D11" s="8" t="n">
        <v>-0.74</v>
      </c>
      <c r="E11" s="8" t="n">
        <v>-1.24</v>
      </c>
      <c r="F11" s="8" t="n">
        <v>0.02</v>
      </c>
      <c r="G11" s="8" t="n">
        <v>0.6</v>
      </c>
      <c r="H11" s="7" t="n">
        <v>1</v>
      </c>
      <c r="I11" s="8" t="n">
        <v>0.8</v>
      </c>
      <c r="J11" s="8" t="n">
        <v>-4.76</v>
      </c>
      <c r="K11" s="8" t="n">
        <v>2.41</v>
      </c>
      <c r="L11" s="8" t="n">
        <v>3.67</v>
      </c>
    </row>
    <row r="12" spans="1:12">
      <c r="A12" s="4" t="s">
        <v>568</v>
      </c>
      <c r="B12" s="8" t="n">
        <v>-2.17</v>
      </c>
      <c r="C12" s="8" t="n">
        <v>-0.6</v>
      </c>
      <c r="D12" s="8" t="n">
        <v>-0.74</v>
      </c>
      <c r="E12" s="8" t="n">
        <v>-1.24</v>
      </c>
      <c r="F12" s="8" t="n">
        <v>0.02</v>
      </c>
      <c r="G12" s="8" t="n">
        <v>0.6</v>
      </c>
      <c r="H12" s="7" t="n">
        <v>1</v>
      </c>
      <c r="I12" s="8" t="n">
        <v>0.8</v>
      </c>
      <c r="J12" s="8" t="n">
        <v>-4.76</v>
      </c>
      <c r="K12" s="8" t="n">
        <v>2.41</v>
      </c>
      <c r="L12" s="8" t="n">
        <v>3.6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389</v>
      </c>
      <c r="J1" s="2" t="s">
        <v>1</v>
      </c>
    </row>
    <row r="2" spans="1:12">
      <c r="B2" s="2" t="s">
        <v>2</v>
      </c>
      <c r="C2" s="2" t="s">
        <v>555</v>
      </c>
      <c r="D2" s="2" t="s">
        <v>4</v>
      </c>
      <c r="E2" s="2" t="s">
        <v>556</v>
      </c>
      <c r="F2" s="2" t="s">
        <v>32</v>
      </c>
      <c r="G2" s="2" t="s">
        <v>557</v>
      </c>
      <c r="H2" s="2" t="s">
        <v>558</v>
      </c>
      <c r="I2" s="2" t="s">
        <v>559</v>
      </c>
      <c r="J2" s="2" t="s">
        <v>2</v>
      </c>
      <c r="K2" s="2" t="s">
        <v>32</v>
      </c>
      <c r="L2" s="2" t="s">
        <v>85</v>
      </c>
    </row>
    <row r="3" spans="1:12">
      <c r="A3" s="3" t="s">
        <v>570</v>
      </c>
    </row>
    <row r="4" spans="1:12">
      <c r="A4" s="4" t="s">
        <v>86</v>
      </c>
      <c r="B4" s="7" t="n">
        <v>56768</v>
      </c>
      <c r="C4" s="7" t="n">
        <v>75807</v>
      </c>
      <c r="D4" s="7" t="n">
        <v>73752</v>
      </c>
      <c r="E4" s="7" t="n">
        <v>73747</v>
      </c>
      <c r="F4" s="7" t="n">
        <v>167798</v>
      </c>
      <c r="G4" s="7" t="n">
        <v>155402</v>
      </c>
      <c r="H4" s="7" t="n">
        <v>176561</v>
      </c>
      <c r="I4" s="7" t="n">
        <v>148564</v>
      </c>
      <c r="J4" s="7" t="n">
        <v>279574</v>
      </c>
      <c r="K4" s="7" t="n">
        <v>648325</v>
      </c>
      <c r="L4" s="7" t="n">
        <v>667398</v>
      </c>
    </row>
    <row r="5" spans="1:12">
      <c r="A5" s="4" t="s">
        <v>571</v>
      </c>
      <c r="B5" s="6" t="n">
        <v>-15228</v>
      </c>
      <c r="C5" s="6" t="n">
        <v>-4597</v>
      </c>
      <c r="D5" s="6" t="n">
        <v>-10302</v>
      </c>
      <c r="E5" s="6" t="n">
        <v>-25998</v>
      </c>
      <c r="F5" s="6" t="n">
        <v>41118</v>
      </c>
      <c r="G5" s="6" t="n">
        <v>42150</v>
      </c>
      <c r="H5" s="6" t="n">
        <v>53648</v>
      </c>
      <c r="I5" s="6" t="n">
        <v>44364</v>
      </c>
      <c r="J5" s="6" t="n">
        <v>-56125</v>
      </c>
      <c r="K5" s="6" t="n">
        <v>181280</v>
      </c>
      <c r="L5" s="6" t="n">
        <v>192995</v>
      </c>
    </row>
    <row r="6" spans="1:12">
      <c r="A6" s="4" t="s">
        <v>572</v>
      </c>
      <c r="B6" s="7" t="n">
        <v>-50040</v>
      </c>
      <c r="C6" s="7" t="n">
        <v>-13898</v>
      </c>
      <c r="D6" s="7" t="n">
        <v>-17004</v>
      </c>
      <c r="E6" s="7" t="n">
        <v>-28602</v>
      </c>
      <c r="F6" s="7" t="n">
        <v>399</v>
      </c>
      <c r="G6" s="7" t="n">
        <v>13744</v>
      </c>
      <c r="H6" s="7" t="n">
        <v>23017</v>
      </c>
      <c r="I6" s="7" t="n">
        <v>18427</v>
      </c>
      <c r="J6" s="7" t="n">
        <v>-109544</v>
      </c>
      <c r="K6" s="7" t="n">
        <v>55588</v>
      </c>
      <c r="L6" s="7" t="n">
        <v>84886</v>
      </c>
    </row>
    <row r="7" spans="1:12">
      <c r="A7" s="3" t="s">
        <v>573</v>
      </c>
    </row>
    <row r="8" spans="1:12">
      <c r="A8" s="4" t="s">
        <v>102</v>
      </c>
      <c r="B8" s="8" t="n">
        <v>-2.17</v>
      </c>
      <c r="C8" s="8" t="n">
        <v>-0.6</v>
      </c>
      <c r="D8" s="8" t="n">
        <v>-0.74</v>
      </c>
      <c r="E8" s="8" t="n">
        <v>-1.24</v>
      </c>
      <c r="F8" s="8" t="n">
        <v>0.02</v>
      </c>
      <c r="G8" s="8" t="n">
        <v>0.6</v>
      </c>
      <c r="H8" s="7" t="n">
        <v>1</v>
      </c>
      <c r="I8" s="8" t="n">
        <v>0.8</v>
      </c>
      <c r="J8" s="8" t="n">
        <v>-4.76</v>
      </c>
      <c r="K8" s="8" t="n">
        <v>2.41</v>
      </c>
      <c r="L8" s="8" t="n">
        <v>3.67</v>
      </c>
    </row>
    <row r="9" spans="1:12">
      <c r="A9" s="4" t="s">
        <v>103</v>
      </c>
      <c r="B9" s="8" t="n">
        <v>-2.17</v>
      </c>
      <c r="C9" s="8" t="n">
        <v>-0.6</v>
      </c>
      <c r="D9" s="8" t="n">
        <v>-0.74</v>
      </c>
      <c r="E9" s="8" t="n">
        <v>-1.24</v>
      </c>
      <c r="F9" s="8" t="n">
        <v>0.02</v>
      </c>
      <c r="G9" s="8" t="n">
        <v>0.6</v>
      </c>
      <c r="H9" s="7" t="n">
        <v>1</v>
      </c>
      <c r="I9" s="8" t="n">
        <v>0.8</v>
      </c>
      <c r="J9" s="8" t="n">
        <v>-4.76</v>
      </c>
      <c r="K9" s="8" t="n">
        <v>2.41</v>
      </c>
      <c r="L9" s="8" t="n">
        <v>3.6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85</v>
      </c>
    </row>
    <row r="3" spans="1:4">
      <c r="A3" s="4" t="s">
        <v>575</v>
      </c>
    </row>
    <row r="4" spans="1:4">
      <c r="A4" s="3" t="s">
        <v>576</v>
      </c>
    </row>
    <row r="5" spans="1:4">
      <c r="A5" s="4" t="s">
        <v>577</v>
      </c>
      <c r="B5" s="4" t="s">
        <v>578</v>
      </c>
      <c r="C5" s="4" t="s">
        <v>579</v>
      </c>
      <c r="D5" s="4" t="s">
        <v>580</v>
      </c>
    </row>
    <row r="6" spans="1:4">
      <c r="A6" s="4" t="s">
        <v>581</v>
      </c>
    </row>
    <row r="7" spans="1:4">
      <c r="A7" s="3" t="s">
        <v>576</v>
      </c>
    </row>
    <row r="8" spans="1:4">
      <c r="A8" s="4" t="s">
        <v>577</v>
      </c>
      <c r="B8" s="4" t="s">
        <v>582</v>
      </c>
      <c r="C8" s="4" t="s">
        <v>583</v>
      </c>
      <c r="D8" s="4" t="s">
        <v>5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389</v>
      </c>
      <c r="J1" s="2" t="s">
        <v>1</v>
      </c>
    </row>
    <row r="2" spans="1:12">
      <c r="B2" s="2" t="s">
        <v>2</v>
      </c>
      <c r="C2" s="2" t="s">
        <v>555</v>
      </c>
      <c r="D2" s="2" t="s">
        <v>4</v>
      </c>
      <c r="E2" s="2" t="s">
        <v>556</v>
      </c>
      <c r="F2" s="2" t="s">
        <v>32</v>
      </c>
      <c r="G2" s="2" t="s">
        <v>557</v>
      </c>
      <c r="H2" s="2" t="s">
        <v>558</v>
      </c>
      <c r="I2" s="2" t="s">
        <v>559</v>
      </c>
      <c r="J2" s="2" t="s">
        <v>2</v>
      </c>
      <c r="K2" s="2" t="s">
        <v>32</v>
      </c>
      <c r="L2" s="2" t="s">
        <v>85</v>
      </c>
    </row>
    <row r="3" spans="1:12">
      <c r="A3" s="3" t="s">
        <v>586</v>
      </c>
    </row>
    <row r="4" spans="1:12">
      <c r="A4" s="4" t="s">
        <v>587</v>
      </c>
      <c r="B4" s="7" t="n">
        <v>543838</v>
      </c>
      <c r="F4" s="7" t="n">
        <v>579161</v>
      </c>
      <c r="J4" s="7" t="n">
        <v>543838</v>
      </c>
      <c r="K4" s="7" t="n">
        <v>579161</v>
      </c>
      <c r="L4" s="7" t="n">
        <v>489403</v>
      </c>
    </row>
    <row r="5" spans="1:12">
      <c r="A5" s="3" t="s">
        <v>588</v>
      </c>
    </row>
    <row r="6" spans="1:12">
      <c r="A6" s="4" t="s">
        <v>86</v>
      </c>
      <c r="B6" s="6" t="n">
        <v>56768</v>
      </c>
      <c r="C6" s="7" t="n">
        <v>75807</v>
      </c>
      <c r="D6" s="7" t="n">
        <v>73752</v>
      </c>
      <c r="E6" s="7" t="n">
        <v>73747</v>
      </c>
      <c r="F6" s="6" t="n">
        <v>167798</v>
      </c>
      <c r="G6" s="7" t="n">
        <v>155402</v>
      </c>
      <c r="H6" s="7" t="n">
        <v>176561</v>
      </c>
      <c r="I6" s="7" t="n">
        <v>148564</v>
      </c>
      <c r="J6" s="6" t="n">
        <v>279574</v>
      </c>
      <c r="K6" s="6" t="n">
        <v>648325</v>
      </c>
      <c r="L6" s="6" t="n">
        <v>667398</v>
      </c>
    </row>
    <row r="7" spans="1:12">
      <c r="A7" s="4" t="s">
        <v>412</v>
      </c>
    </row>
    <row r="8" spans="1:12">
      <c r="A8" s="3" t="s">
        <v>586</v>
      </c>
    </row>
    <row r="9" spans="1:12">
      <c r="A9" s="4" t="s">
        <v>587</v>
      </c>
      <c r="B9" s="6" t="n">
        <v>531518</v>
      </c>
      <c r="F9" s="6" t="n">
        <v>561109</v>
      </c>
      <c r="J9" s="6" t="n">
        <v>531518</v>
      </c>
      <c r="K9" s="6" t="n">
        <v>561109</v>
      </c>
      <c r="L9" s="6" t="n">
        <v>454031</v>
      </c>
    </row>
    <row r="10" spans="1:12">
      <c r="A10" s="3" t="s">
        <v>588</v>
      </c>
    </row>
    <row r="11" spans="1:12">
      <c r="A11" s="4" t="s">
        <v>86</v>
      </c>
      <c r="J11" s="6" t="n">
        <v>199187</v>
      </c>
      <c r="K11" s="6" t="n">
        <v>491004</v>
      </c>
      <c r="L11" s="6" t="n">
        <v>529603</v>
      </c>
    </row>
    <row r="12" spans="1:12">
      <c r="A12" s="4" t="s">
        <v>589</v>
      </c>
    </row>
    <row r="13" spans="1:12">
      <c r="A13" s="3" t="s">
        <v>586</v>
      </c>
    </row>
    <row r="14" spans="1:12">
      <c r="A14" s="4" t="s">
        <v>587</v>
      </c>
      <c r="B14" s="7" t="n">
        <v>12320</v>
      </c>
      <c r="F14" s="7" t="n">
        <v>18052</v>
      </c>
      <c r="J14" s="6" t="n">
        <v>12320</v>
      </c>
      <c r="K14" s="6" t="n">
        <v>18052</v>
      </c>
      <c r="L14" s="6" t="n">
        <v>35372</v>
      </c>
    </row>
    <row r="15" spans="1:12">
      <c r="A15" s="4" t="s">
        <v>590</v>
      </c>
    </row>
    <row r="16" spans="1:12">
      <c r="A16" s="3" t="s">
        <v>588</v>
      </c>
    </row>
    <row r="17" spans="1:12">
      <c r="A17" s="4" t="s">
        <v>86</v>
      </c>
      <c r="J17" s="6" t="n">
        <v>33614</v>
      </c>
      <c r="K17" s="6" t="n">
        <v>73092</v>
      </c>
      <c r="L17" s="6" t="n">
        <v>43329</v>
      </c>
    </row>
    <row r="18" spans="1:12">
      <c r="A18" s="4" t="s">
        <v>591</v>
      </c>
    </row>
    <row r="19" spans="1:12">
      <c r="A19" s="3" t="s">
        <v>588</v>
      </c>
    </row>
    <row r="20" spans="1:12">
      <c r="A20" s="4" t="s">
        <v>86</v>
      </c>
      <c r="J20" s="7" t="n">
        <v>46773</v>
      </c>
      <c r="K20" s="7" t="n">
        <v>84229</v>
      </c>
      <c r="L20" s="7" t="n">
        <v>9446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92</v>
      </c>
      <c r="B1" s="2" t="s">
        <v>1</v>
      </c>
    </row>
    <row r="2" spans="1:4">
      <c r="B2" s="2" t="s">
        <v>2</v>
      </c>
      <c r="C2" s="2" t="s">
        <v>32</v>
      </c>
      <c r="D2" s="2" t="s">
        <v>85</v>
      </c>
    </row>
    <row r="3" spans="1:4">
      <c r="A3" s="4" t="s">
        <v>593</v>
      </c>
    </row>
    <row r="4" spans="1:4">
      <c r="A4" s="3" t="s">
        <v>576</v>
      </c>
    </row>
    <row r="5" spans="1:4">
      <c r="A5" s="4" t="s">
        <v>577</v>
      </c>
      <c r="B5" s="4" t="s">
        <v>594</v>
      </c>
      <c r="C5" s="4" t="s">
        <v>595</v>
      </c>
      <c r="D5" s="4" t="s">
        <v>5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85</v>
      </c>
    </row>
    <row r="3" spans="1:4">
      <c r="A3" s="3" t="s">
        <v>598</v>
      </c>
    </row>
    <row r="4" spans="1:4">
      <c r="A4" s="4" t="s">
        <v>598</v>
      </c>
      <c r="B4" s="7" t="n">
        <v>1547</v>
      </c>
      <c r="C4" s="7" t="n">
        <v>4186</v>
      </c>
      <c r="D4" s="7" t="n">
        <v>3735</v>
      </c>
    </row>
    <row r="5" spans="1:4">
      <c r="A5" s="4" t="s">
        <v>599</v>
      </c>
    </row>
    <row r="6" spans="1:4">
      <c r="A6" s="3" t="s">
        <v>598</v>
      </c>
    </row>
    <row r="7" spans="1:4">
      <c r="A7" s="4" t="s">
        <v>598</v>
      </c>
      <c r="C7" s="6" t="n">
        <v>2337</v>
      </c>
      <c r="D7" s="6" t="n">
        <v>2126</v>
      </c>
    </row>
    <row r="8" spans="1:4">
      <c r="A8" s="4" t="s">
        <v>600</v>
      </c>
    </row>
    <row r="9" spans="1:4">
      <c r="A9" s="3" t="s">
        <v>598</v>
      </c>
    </row>
    <row r="10" spans="1:4">
      <c r="A10" s="4" t="s">
        <v>598</v>
      </c>
      <c r="B10" s="7" t="n">
        <v>1547</v>
      </c>
      <c r="C10" s="7" t="n">
        <v>1849</v>
      </c>
      <c r="D10" s="7" t="n">
        <v>16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601</v>
      </c>
      <c r="B1" s="2" t="s">
        <v>1</v>
      </c>
    </row>
    <row r="2" spans="1:2">
      <c r="B2" s="2" t="s">
        <v>2</v>
      </c>
    </row>
    <row r="3" spans="1:2">
      <c r="A3" s="3" t="s">
        <v>602</v>
      </c>
    </row>
    <row r="4" spans="1:2">
      <c r="A4" s="4" t="s">
        <v>603</v>
      </c>
      <c r="B4" s="4" t="s">
        <v>604</v>
      </c>
    </row>
    <row r="5" spans="1:2">
      <c r="A5" s="4" t="s">
        <v>304</v>
      </c>
    </row>
    <row r="6" spans="1:2">
      <c r="A6" s="3" t="s">
        <v>602</v>
      </c>
    </row>
    <row r="7" spans="1:2">
      <c r="A7" s="4" t="s">
        <v>605</v>
      </c>
      <c r="B7" s="4" t="s">
        <v>6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O108"/>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79"/>
    <col customWidth="1" max="5" min="5" width="16"/>
    <col customWidth="1" max="6" min="6" width="25"/>
    <col customWidth="1" max="7" min="7" width="16"/>
    <col customWidth="1" max="8" min="8" width="15"/>
    <col customWidth="1" max="9" min="9" width="16"/>
    <col customWidth="1" max="10" min="10" width="15"/>
    <col customWidth="1" max="11" min="11" width="21"/>
    <col customWidth="1" max="12" min="12" width="21"/>
    <col customWidth="1" max="13" min="13" width="21"/>
    <col customWidth="1" max="14" min="14" width="15"/>
    <col customWidth="1" max="15" min="15" width="14"/>
  </cols>
  <sheetData>
    <row r="1" spans="1:15">
      <c r="A1" s="1" t="s">
        <v>607</v>
      </c>
      <c r="B1" s="2" t="s">
        <v>608</v>
      </c>
      <c r="C1" s="2" t="s">
        <v>609</v>
      </c>
      <c r="D1" s="2" t="s">
        <v>610</v>
      </c>
      <c r="E1" s="2" t="s">
        <v>611</v>
      </c>
      <c r="F1" s="2" t="s">
        <v>612</v>
      </c>
      <c r="G1" s="2" t="s">
        <v>613</v>
      </c>
      <c r="H1" s="2" t="s">
        <v>614</v>
      </c>
      <c r="I1" s="2" t="s">
        <v>615</v>
      </c>
      <c r="J1" s="2" t="s">
        <v>616</v>
      </c>
      <c r="K1" s="2" t="s">
        <v>391</v>
      </c>
      <c r="L1" s="2" t="s">
        <v>282</v>
      </c>
      <c r="M1" s="2" t="s">
        <v>283</v>
      </c>
      <c r="N1" s="2" t="s">
        <v>617</v>
      </c>
      <c r="O1" s="2" t="s">
        <v>618</v>
      </c>
    </row>
    <row r="2" spans="1:15">
      <c r="A2" s="3" t="s">
        <v>619</v>
      </c>
    </row>
    <row r="3" spans="1:15">
      <c r="A3" s="4" t="s">
        <v>620</v>
      </c>
      <c r="K3" s="7" t="n">
        <v>23757</v>
      </c>
      <c r="L3" s="7" t="n">
        <v>24116</v>
      </c>
      <c r="M3" s="7" t="n">
        <v>22542</v>
      </c>
    </row>
    <row r="4" spans="1:15">
      <c r="A4" s="4" t="s">
        <v>621</v>
      </c>
      <c r="K4" s="6" t="n">
        <v>537731</v>
      </c>
      <c r="L4" s="6" t="n">
        <v>568716</v>
      </c>
    </row>
    <row r="5" spans="1:15">
      <c r="A5" s="4" t="s">
        <v>622</v>
      </c>
    </row>
    <row r="6" spans="1:15">
      <c r="A6" s="3" t="s">
        <v>619</v>
      </c>
    </row>
    <row r="7" spans="1:15">
      <c r="A7" s="4" t="s">
        <v>621</v>
      </c>
      <c r="K7" s="6" t="n">
        <v>316458</v>
      </c>
    </row>
    <row r="8" spans="1:15">
      <c r="A8" s="4" t="s">
        <v>623</v>
      </c>
    </row>
    <row r="9" spans="1:15">
      <c r="A9" s="3" t="s">
        <v>619</v>
      </c>
    </row>
    <row r="10" spans="1:15">
      <c r="A10" s="4" t="s">
        <v>624</v>
      </c>
      <c r="N10" s="4" t="s">
        <v>625</v>
      </c>
    </row>
    <row r="11" spans="1:15">
      <c r="A11" s="4" t="s">
        <v>626</v>
      </c>
      <c r="N11" s="4" t="s">
        <v>319</v>
      </c>
    </row>
    <row r="12" spans="1:15">
      <c r="A12" s="4" t="s">
        <v>627</v>
      </c>
      <c r="N12" s="4" t="s">
        <v>331</v>
      </c>
    </row>
    <row r="13" spans="1:15">
      <c r="A13" s="4" t="s">
        <v>628</v>
      </c>
      <c r="K13" s="7" t="n">
        <v>2380</v>
      </c>
      <c r="L13" s="6" t="n">
        <v>2263</v>
      </c>
      <c r="M13" s="6" t="n">
        <v>3788</v>
      </c>
    </row>
    <row r="14" spans="1:15">
      <c r="A14" s="4" t="s">
        <v>629</v>
      </c>
    </row>
    <row r="15" spans="1:15">
      <c r="A15" s="3" t="s">
        <v>619</v>
      </c>
    </row>
    <row r="16" spans="1:15">
      <c r="A16" s="4" t="s">
        <v>627</v>
      </c>
      <c r="H16" s="4" t="s">
        <v>319</v>
      </c>
    </row>
    <row r="17" spans="1:15">
      <c r="A17" s="4" t="s">
        <v>630</v>
      </c>
    </row>
    <row r="18" spans="1:15">
      <c r="A18" s="3" t="s">
        <v>619</v>
      </c>
    </row>
    <row r="19" spans="1:15">
      <c r="A19" s="4" t="s">
        <v>631</v>
      </c>
      <c r="N19" s="4" t="s">
        <v>632</v>
      </c>
    </row>
    <row r="20" spans="1:15">
      <c r="A20" s="4" t="s">
        <v>633</v>
      </c>
    </row>
    <row r="21" spans="1:15">
      <c r="A21" s="3" t="s">
        <v>619</v>
      </c>
    </row>
    <row r="22" spans="1:15">
      <c r="A22" s="4" t="s">
        <v>626</v>
      </c>
      <c r="H22" s="4" t="s">
        <v>310</v>
      </c>
    </row>
    <row r="23" spans="1:15">
      <c r="A23" s="4" t="s">
        <v>631</v>
      </c>
      <c r="H23" s="4" t="s">
        <v>634</v>
      </c>
    </row>
    <row r="24" spans="1:15">
      <c r="A24" s="4" t="s">
        <v>635</v>
      </c>
    </row>
    <row r="25" spans="1:15">
      <c r="A25" s="3" t="s">
        <v>619</v>
      </c>
    </row>
    <row r="26" spans="1:15">
      <c r="A26" s="4" t="s">
        <v>636</v>
      </c>
      <c r="F26" s="4" t="s">
        <v>637</v>
      </c>
    </row>
    <row r="27" spans="1:15">
      <c r="A27" s="4" t="s">
        <v>620</v>
      </c>
      <c r="F27" s="7" t="n">
        <v>50</v>
      </c>
    </row>
    <row r="28" spans="1:15">
      <c r="A28" s="4" t="s">
        <v>638</v>
      </c>
      <c r="F28" s="4" t="s">
        <v>639</v>
      </c>
    </row>
    <row r="29" spans="1:15">
      <c r="A29" s="4" t="s">
        <v>640</v>
      </c>
    </row>
    <row r="30" spans="1:15">
      <c r="A30" s="3" t="s">
        <v>619</v>
      </c>
    </row>
    <row r="31" spans="1:15">
      <c r="A31" s="4" t="s">
        <v>641</v>
      </c>
      <c r="K31" s="4" t="s">
        <v>642</v>
      </c>
    </row>
    <row r="32" spans="1:15">
      <c r="A32" s="4" t="s">
        <v>643</v>
      </c>
    </row>
    <row r="33" spans="1:15">
      <c r="A33" s="3" t="s">
        <v>619</v>
      </c>
    </row>
    <row r="34" spans="1:15">
      <c r="A34" s="4" t="s">
        <v>624</v>
      </c>
      <c r="J34" s="4" t="s">
        <v>644</v>
      </c>
    </row>
    <row r="35" spans="1:15">
      <c r="A35" s="4" t="s">
        <v>628</v>
      </c>
      <c r="K35" s="7" t="n">
        <v>3245</v>
      </c>
      <c r="L35" s="6" t="n">
        <v>14823</v>
      </c>
      <c r="M35" s="6" t="n">
        <v>13091</v>
      </c>
    </row>
    <row r="36" spans="1:15">
      <c r="A36" s="4" t="s">
        <v>636</v>
      </c>
      <c r="J36" s="4" t="s">
        <v>644</v>
      </c>
    </row>
    <row r="37" spans="1:15">
      <c r="A37" s="4" t="s">
        <v>645</v>
      </c>
    </row>
    <row r="38" spans="1:15">
      <c r="A38" s="3" t="s">
        <v>619</v>
      </c>
    </row>
    <row r="39" spans="1:15">
      <c r="A39" s="4" t="s">
        <v>631</v>
      </c>
      <c r="J39" s="4" t="s">
        <v>646</v>
      </c>
    </row>
    <row r="40" spans="1:15">
      <c r="A40" s="4" t="s">
        <v>647</v>
      </c>
    </row>
    <row r="41" spans="1:15">
      <c r="A41" s="3" t="s">
        <v>619</v>
      </c>
    </row>
    <row r="42" spans="1:15">
      <c r="A42" s="4" t="s">
        <v>631</v>
      </c>
      <c r="O42" s="4" t="s">
        <v>604</v>
      </c>
    </row>
    <row r="43" spans="1:15">
      <c r="A43" s="4" t="s">
        <v>648</v>
      </c>
    </row>
    <row r="44" spans="1:15">
      <c r="A44" s="3" t="s">
        <v>619</v>
      </c>
    </row>
    <row r="45" spans="1:15">
      <c r="A45" s="4" t="s">
        <v>628</v>
      </c>
      <c r="K45" s="6" t="n">
        <v>3997</v>
      </c>
      <c r="L45" s="6" t="n">
        <v>6922</v>
      </c>
      <c r="M45" s="7" t="n">
        <v>3546</v>
      </c>
    </row>
    <row r="46" spans="1:15">
      <c r="A46" s="4" t="s">
        <v>649</v>
      </c>
    </row>
    <row r="47" spans="1:15">
      <c r="A47" s="3" t="s">
        <v>619</v>
      </c>
    </row>
    <row r="48" spans="1:15">
      <c r="A48" s="4" t="s">
        <v>650</v>
      </c>
      <c r="E48" s="4" t="s">
        <v>651</v>
      </c>
    </row>
    <row r="49" spans="1:15">
      <c r="A49" s="4" t="s">
        <v>652</v>
      </c>
    </row>
    <row r="50" spans="1:15">
      <c r="A50" s="3" t="s">
        <v>619</v>
      </c>
    </row>
    <row r="51" spans="1:15">
      <c r="A51" s="4" t="s">
        <v>624</v>
      </c>
      <c r="I51" s="4" t="s">
        <v>653</v>
      </c>
    </row>
    <row r="52" spans="1:15">
      <c r="A52" s="4" t="s">
        <v>626</v>
      </c>
      <c r="I52" s="4" t="s">
        <v>310</v>
      </c>
    </row>
    <row r="53" spans="1:15">
      <c r="A53" s="4" t="s">
        <v>654</v>
      </c>
    </row>
    <row r="54" spans="1:15">
      <c r="A54" s="3" t="s">
        <v>619</v>
      </c>
    </row>
    <row r="55" spans="1:15">
      <c r="A55" s="4" t="s">
        <v>628</v>
      </c>
      <c r="K55" s="6" t="n">
        <v>1751</v>
      </c>
    </row>
    <row r="56" spans="1:15">
      <c r="A56" s="4" t="s">
        <v>655</v>
      </c>
    </row>
    <row r="57" spans="1:15">
      <c r="A57" s="3" t="s">
        <v>619</v>
      </c>
    </row>
    <row r="58" spans="1:15">
      <c r="A58" s="4" t="s">
        <v>656</v>
      </c>
      <c r="I58" s="6" t="n">
        <v>40000</v>
      </c>
    </row>
    <row r="59" spans="1:15">
      <c r="A59" s="4" t="s">
        <v>657</v>
      </c>
    </row>
    <row r="60" spans="1:15">
      <c r="A60" s="3" t="s">
        <v>619</v>
      </c>
    </row>
    <row r="61" spans="1:15">
      <c r="A61" s="4" t="s">
        <v>656</v>
      </c>
      <c r="E61" s="6" t="n">
        <v>150000</v>
      </c>
    </row>
    <row r="62" spans="1:15">
      <c r="A62" s="4" t="s">
        <v>658</v>
      </c>
    </row>
    <row r="63" spans="1:15">
      <c r="A63" s="3" t="s">
        <v>619</v>
      </c>
    </row>
    <row r="64" spans="1:15">
      <c r="A64" s="4" t="s">
        <v>656</v>
      </c>
      <c r="I64" s="6" t="n">
        <v>100000</v>
      </c>
    </row>
    <row r="65" spans="1:15">
      <c r="A65" s="4" t="s">
        <v>659</v>
      </c>
    </row>
    <row r="66" spans="1:15">
      <c r="A66" s="3" t="s">
        <v>619</v>
      </c>
    </row>
    <row r="67" spans="1:15">
      <c r="A67" s="4" t="s">
        <v>656</v>
      </c>
      <c r="E67" s="6" t="n">
        <v>150000</v>
      </c>
    </row>
    <row r="68" spans="1:15">
      <c r="A68" s="4" t="s">
        <v>660</v>
      </c>
    </row>
    <row r="69" spans="1:15">
      <c r="A69" s="3" t="s">
        <v>619</v>
      </c>
    </row>
    <row r="70" spans="1:15">
      <c r="A70" s="4" t="s">
        <v>656</v>
      </c>
      <c r="E70" s="6" t="n">
        <v>350000</v>
      </c>
    </row>
    <row r="71" spans="1:15">
      <c r="A71" s="4" t="s">
        <v>661</v>
      </c>
    </row>
    <row r="72" spans="1:15">
      <c r="A72" s="3" t="s">
        <v>619</v>
      </c>
    </row>
    <row r="73" spans="1:15">
      <c r="A73" s="4" t="s">
        <v>656</v>
      </c>
      <c r="B73" s="6" t="n">
        <v>123203</v>
      </c>
    </row>
    <row r="74" spans="1:15">
      <c r="A74" s="4" t="s">
        <v>662</v>
      </c>
    </row>
    <row r="75" spans="1:15">
      <c r="A75" s="3" t="s">
        <v>619</v>
      </c>
    </row>
    <row r="76" spans="1:15">
      <c r="A76" s="4" t="s">
        <v>656</v>
      </c>
      <c r="C76" s="6" t="n">
        <v>300000</v>
      </c>
    </row>
    <row r="77" spans="1:15">
      <c r="A77" s="4" t="s">
        <v>663</v>
      </c>
    </row>
    <row r="78" spans="1:15">
      <c r="A78" s="3" t="s">
        <v>619</v>
      </c>
    </row>
    <row r="79" spans="1:15">
      <c r="A79" s="4" t="s">
        <v>656</v>
      </c>
      <c r="C79" s="6" t="n">
        <v>400000</v>
      </c>
    </row>
    <row r="80" spans="1:15">
      <c r="A80" s="4" t="s">
        <v>664</v>
      </c>
    </row>
    <row r="81" spans="1:15">
      <c r="A81" s="3" t="s">
        <v>619</v>
      </c>
    </row>
    <row r="82" spans="1:15">
      <c r="A82" s="4" t="s">
        <v>656</v>
      </c>
      <c r="B82" s="6" t="n">
        <v>116599</v>
      </c>
    </row>
    <row r="83" spans="1:15">
      <c r="A83" s="4" t="s">
        <v>665</v>
      </c>
    </row>
    <row r="84" spans="1:15">
      <c r="A84" s="3" t="s">
        <v>619</v>
      </c>
    </row>
    <row r="85" spans="1:15">
      <c r="A85" s="4" t="s">
        <v>656</v>
      </c>
      <c r="B85" s="6" t="n">
        <v>400000</v>
      </c>
    </row>
    <row r="86" spans="1:15">
      <c r="A86" s="4" t="s">
        <v>666</v>
      </c>
    </row>
    <row r="87" spans="1:15">
      <c r="A87" s="3" t="s">
        <v>619</v>
      </c>
    </row>
    <row r="88" spans="1:15">
      <c r="A88" s="4" t="s">
        <v>636</v>
      </c>
      <c r="D88" s="4" t="s">
        <v>667</v>
      </c>
    </row>
    <row r="89" spans="1:15">
      <c r="A89" s="4" t="s">
        <v>638</v>
      </c>
      <c r="D89" s="4" t="s">
        <v>668</v>
      </c>
    </row>
    <row r="90" spans="1:15">
      <c r="A90" s="4" t="s">
        <v>669</v>
      </c>
      <c r="D90" s="7" t="n">
        <v>50</v>
      </c>
    </row>
    <row r="91" spans="1:15">
      <c r="A91" s="4" t="s">
        <v>670</v>
      </c>
    </row>
    <row r="92" spans="1:15">
      <c r="A92" s="3" t="s">
        <v>619</v>
      </c>
    </row>
    <row r="93" spans="1:15">
      <c r="A93" s="4" t="s">
        <v>626</v>
      </c>
      <c r="H93" s="4" t="s">
        <v>310</v>
      </c>
    </row>
    <row r="94" spans="1:15">
      <c r="A94" s="4" t="s">
        <v>627</v>
      </c>
      <c r="H94" s="4" t="s">
        <v>310</v>
      </c>
    </row>
    <row r="95" spans="1:15">
      <c r="A95" s="4" t="s">
        <v>628</v>
      </c>
      <c r="K95" s="6" t="n">
        <v>561</v>
      </c>
      <c r="L95" s="6" t="n">
        <v>1465</v>
      </c>
    </row>
    <row r="96" spans="1:15">
      <c r="A96" s="4" t="s">
        <v>636</v>
      </c>
      <c r="H96" s="4" t="s">
        <v>671</v>
      </c>
    </row>
    <row r="97" spans="1:15">
      <c r="A97" s="4" t="s">
        <v>672</v>
      </c>
    </row>
    <row r="98" spans="1:15">
      <c r="A98" s="3" t="s">
        <v>619</v>
      </c>
    </row>
    <row r="99" spans="1:15">
      <c r="A99" s="4" t="s">
        <v>631</v>
      </c>
      <c r="H99" s="4" t="s">
        <v>634</v>
      </c>
    </row>
    <row r="100" spans="1:15">
      <c r="A100" s="4" t="s">
        <v>673</v>
      </c>
    </row>
    <row r="101" spans="1:15">
      <c r="A101" s="3" t="s">
        <v>619</v>
      </c>
    </row>
    <row r="102" spans="1:15">
      <c r="A102" s="4" t="s">
        <v>626</v>
      </c>
      <c r="G102" s="4" t="s">
        <v>310</v>
      </c>
    </row>
    <row r="103" spans="1:15">
      <c r="A103" s="4" t="s">
        <v>627</v>
      </c>
      <c r="G103" s="4" t="s">
        <v>403</v>
      </c>
    </row>
    <row r="104" spans="1:15">
      <c r="A104" s="4" t="s">
        <v>628</v>
      </c>
      <c r="K104" s="7" t="n">
        <v>1300</v>
      </c>
      <c r="L104" s="7" t="n">
        <v>577</v>
      </c>
    </row>
    <row r="105" spans="1:15">
      <c r="A105" s="4" t="s">
        <v>636</v>
      </c>
      <c r="G105" s="4" t="s">
        <v>674</v>
      </c>
    </row>
    <row r="106" spans="1:15">
      <c r="A106" s="4" t="s">
        <v>675</v>
      </c>
    </row>
    <row r="107" spans="1:15">
      <c r="A107" s="3" t="s">
        <v>619</v>
      </c>
    </row>
    <row r="108" spans="1:15">
      <c r="A108" s="4" t="s">
        <v>631</v>
      </c>
      <c r="G108" s="4" t="s">
        <v>63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676</v>
      </c>
      <c r="B1" s="2" t="s">
        <v>1</v>
      </c>
    </row>
    <row r="2" spans="1:2">
      <c r="B2" s="2" t="s">
        <v>2</v>
      </c>
    </row>
    <row r="3" spans="1:2">
      <c r="A3" s="3" t="s">
        <v>677</v>
      </c>
    </row>
    <row r="4" spans="1:2">
      <c r="A4" s="4" t="s">
        <v>678</v>
      </c>
      <c r="B4" s="4" t="s">
        <v>679</v>
      </c>
    </row>
    <row r="5" spans="1:2">
      <c r="A5" s="4" t="s">
        <v>680</v>
      </c>
      <c r="B5" s="4" t="s">
        <v>403</v>
      </c>
    </row>
    <row r="6" spans="1:2">
      <c r="A6" s="4" t="s">
        <v>681</v>
      </c>
      <c r="B6" s="4" t="s">
        <v>403</v>
      </c>
    </row>
    <row r="7" spans="1:2">
      <c r="A7" s="4" t="s">
        <v>682</v>
      </c>
      <c r="B7" s="4" t="s">
        <v>6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85</v>
      </c>
    </row>
    <row r="3" spans="1:4">
      <c r="A3" s="4" t="s">
        <v>128</v>
      </c>
      <c r="C3" s="7" t="n">
        <v>1756</v>
      </c>
      <c r="D3" s="7" t="n">
        <v>-710</v>
      </c>
    </row>
    <row r="4" spans="1:4">
      <c r="A4" s="4" t="s">
        <v>129</v>
      </c>
      <c r="B4" s="8" t="n">
        <v>0.63</v>
      </c>
      <c r="C4" s="8" t="n">
        <v>1.26</v>
      </c>
      <c r="D4" s="8" t="n">
        <v>1.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5</v>
      </c>
    </row>
    <row r="3" spans="1:4">
      <c r="A3" s="3" t="s">
        <v>685</v>
      </c>
    </row>
    <row r="4" spans="1:4">
      <c r="A4" s="4" t="s">
        <v>686</v>
      </c>
      <c r="B4" s="7" t="n">
        <v>16559000</v>
      </c>
    </row>
    <row r="5" spans="1:4">
      <c r="A5" s="4" t="s">
        <v>687</v>
      </c>
      <c r="B5" s="6" t="n">
        <v>-37702000</v>
      </c>
      <c r="C5" s="7" t="n">
        <v>-22969000</v>
      </c>
    </row>
    <row r="6" spans="1:4">
      <c r="A6" s="4" t="s">
        <v>688</v>
      </c>
      <c r="B6" s="6" t="n">
        <v>8853000</v>
      </c>
    </row>
    <row r="7" spans="1:4">
      <c r="A7" s="4" t="s">
        <v>99</v>
      </c>
      <c r="B7" s="6" t="n">
        <v>-54205000</v>
      </c>
      <c r="C7" s="7" t="n">
        <v>37283000</v>
      </c>
      <c r="D7" s="7" t="n">
        <v>40315000</v>
      </c>
    </row>
    <row r="8" spans="1:4">
      <c r="A8" s="4" t="s">
        <v>689</v>
      </c>
    </row>
    <row r="9" spans="1:4">
      <c r="A9" s="3" t="s">
        <v>685</v>
      </c>
    </row>
    <row r="10" spans="1:4">
      <c r="A10" s="4" t="s">
        <v>99</v>
      </c>
      <c r="B10"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90</v>
      </c>
      <c r="B1" s="2" t="s">
        <v>351</v>
      </c>
      <c r="C1" s="2" t="s">
        <v>352</v>
      </c>
      <c r="D1" s="2" t="s">
        <v>353</v>
      </c>
      <c r="E1" s="2" t="s">
        <v>353</v>
      </c>
      <c r="F1" s="2" t="s">
        <v>2</v>
      </c>
    </row>
    <row r="2" spans="1:6">
      <c r="A2" s="3" t="s">
        <v>691</v>
      </c>
    </row>
    <row r="3" spans="1:6">
      <c r="A3" s="4" t="s">
        <v>356</v>
      </c>
      <c r="F3" s="4" t="s">
        <v>357</v>
      </c>
    </row>
    <row r="4" spans="1:6">
      <c r="A4" s="4" t="s">
        <v>153</v>
      </c>
      <c r="F4" s="7" t="n">
        <v>7000</v>
      </c>
    </row>
    <row r="5" spans="1:6">
      <c r="A5" s="4" t="s">
        <v>509</v>
      </c>
    </row>
    <row r="6" spans="1:6">
      <c r="A6" s="3" t="s">
        <v>691</v>
      </c>
    </row>
    <row r="7" spans="1:6">
      <c r="A7" s="4" t="s">
        <v>511</v>
      </c>
      <c r="F7" s="4" t="s">
        <v>319</v>
      </c>
    </row>
    <row r="8" spans="1:6">
      <c r="A8" s="4" t="s">
        <v>512</v>
      </c>
      <c r="F8" s="7" t="n">
        <v>753</v>
      </c>
    </row>
    <row r="9" spans="1:6">
      <c r="A9" s="4" t="s">
        <v>369</v>
      </c>
    </row>
    <row r="10" spans="1:6">
      <c r="A10" s="3" t="s">
        <v>691</v>
      </c>
    </row>
    <row r="11" spans="1:6">
      <c r="A11" s="4" t="s">
        <v>356</v>
      </c>
      <c r="D11" s="4" t="s">
        <v>370</v>
      </c>
    </row>
    <row r="12" spans="1:6">
      <c r="A12" s="4" t="s">
        <v>153</v>
      </c>
      <c r="B12" s="7" t="n">
        <v>16100</v>
      </c>
      <c r="C12" s="7" t="n">
        <v>16100</v>
      </c>
    </row>
    <row r="13" spans="1:6">
      <c r="A13" s="4" t="s">
        <v>692</v>
      </c>
    </row>
    <row r="14" spans="1:6">
      <c r="A14" s="3" t="s">
        <v>691</v>
      </c>
    </row>
    <row r="15" spans="1:6">
      <c r="A15" s="4" t="s">
        <v>693</v>
      </c>
      <c r="E15" s="6" t="n">
        <v>234412</v>
      </c>
    </row>
    <row r="16" spans="1:6">
      <c r="A16" s="4" t="s">
        <v>694</v>
      </c>
      <c r="D16" s="7" t="n">
        <v>4048</v>
      </c>
      <c r="E16" s="7" t="n">
        <v>4048</v>
      </c>
    </row>
    <row r="17" spans="1:6">
      <c r="A17" s="4" t="s">
        <v>511</v>
      </c>
      <c r="E17" s="4" t="s">
        <v>319</v>
      </c>
    </row>
    <row r="18" spans="1:6">
      <c r="A18" s="4" t="s">
        <v>695</v>
      </c>
    </row>
    <row r="19" spans="1:6">
      <c r="A19" s="3" t="s">
        <v>691</v>
      </c>
    </row>
    <row r="20" spans="1:6">
      <c r="A20" s="4" t="s">
        <v>693</v>
      </c>
      <c r="E20" s="6" t="n">
        <v>6095</v>
      </c>
    </row>
    <row r="21" spans="1:6">
      <c r="A21" s="4" t="s">
        <v>694</v>
      </c>
      <c r="D21" s="6" t="n">
        <v>105</v>
      </c>
      <c r="E21" s="7" t="n">
        <v>105</v>
      </c>
    </row>
    <row r="22" spans="1:6">
      <c r="A22" s="4" t="s">
        <v>696</v>
      </c>
    </row>
    <row r="23" spans="1:6">
      <c r="A23" s="3" t="s">
        <v>691</v>
      </c>
    </row>
    <row r="24" spans="1:6">
      <c r="A24" s="4" t="s">
        <v>511</v>
      </c>
      <c r="E24" s="4" t="s">
        <v>319</v>
      </c>
    </row>
    <row r="25" spans="1:6">
      <c r="A25" s="4" t="s">
        <v>512</v>
      </c>
      <c r="D25" s="7" t="n">
        <v>1324</v>
      </c>
      <c r="E25" s="7" t="n">
        <v>1324</v>
      </c>
    </row>
    <row r="26" spans="1:6">
      <c r="A26" s="4" t="s">
        <v>697</v>
      </c>
    </row>
    <row r="27" spans="1:6">
      <c r="A27" s="3" t="s">
        <v>691</v>
      </c>
    </row>
    <row r="28" spans="1:6">
      <c r="A28" s="4" t="s">
        <v>514</v>
      </c>
      <c r="E28" s="4" t="s">
        <v>515</v>
      </c>
    </row>
    <row r="29" spans="1:6">
      <c r="A29" s="4" t="s">
        <v>698</v>
      </c>
    </row>
    <row r="30" spans="1:6">
      <c r="A30" s="3" t="s">
        <v>691</v>
      </c>
    </row>
    <row r="31" spans="1:6">
      <c r="A31" s="4" t="s">
        <v>514</v>
      </c>
      <c r="E31" s="4" t="s">
        <v>5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85</v>
      </c>
    </row>
    <row r="3" spans="1:4">
      <c r="A3" s="3" t="s">
        <v>131</v>
      </c>
    </row>
    <row r="4" spans="1:4">
      <c r="A4" s="4" t="s">
        <v>100</v>
      </c>
      <c r="B4" s="7" t="n">
        <v>-109544</v>
      </c>
      <c r="C4" s="7" t="n">
        <v>55588</v>
      </c>
      <c r="D4" s="7" t="n">
        <v>84886</v>
      </c>
    </row>
    <row r="5" spans="1:4">
      <c r="A5" s="3" t="s">
        <v>132</v>
      </c>
    </row>
    <row r="6" spans="1:4">
      <c r="A6" s="4" t="s">
        <v>133</v>
      </c>
      <c r="B6" s="6" t="n">
        <v>54457</v>
      </c>
      <c r="C6" s="6" t="n">
        <v>50860</v>
      </c>
      <c r="D6" s="6" t="n">
        <v>47472</v>
      </c>
    </row>
    <row r="7" spans="1:4">
      <c r="A7" s="4" t="s">
        <v>134</v>
      </c>
      <c r="B7" s="6" t="n">
        <v>1857</v>
      </c>
      <c r="C7" s="6" t="n">
        <v>546</v>
      </c>
      <c r="D7" s="6" t="n">
        <v>354</v>
      </c>
    </row>
    <row r="8" spans="1:4">
      <c r="A8" s="4" t="s">
        <v>42</v>
      </c>
      <c r="B8" s="6" t="n">
        <v>-56800</v>
      </c>
      <c r="C8" s="6" t="n">
        <v>24389</v>
      </c>
      <c r="D8" s="6" t="n">
        <v>10121</v>
      </c>
    </row>
    <row r="9" spans="1:4">
      <c r="A9" s="4" t="s">
        <v>135</v>
      </c>
      <c r="C9" s="6" t="n">
        <v>-372</v>
      </c>
      <c r="D9" s="6" t="n">
        <v>-134</v>
      </c>
    </row>
    <row r="10" spans="1:4">
      <c r="A10" s="4" t="s">
        <v>136</v>
      </c>
      <c r="B10" s="6" t="n">
        <v>4546</v>
      </c>
      <c r="C10" s="6" t="n">
        <v>5363</v>
      </c>
    </row>
    <row r="11" spans="1:4">
      <c r="A11" s="4" t="s">
        <v>137</v>
      </c>
      <c r="B11" s="6" t="n">
        <v>44111</v>
      </c>
      <c r="C11" s="6" t="n">
        <v>15079</v>
      </c>
      <c r="D11" s="6" t="n">
        <v>-43</v>
      </c>
    </row>
    <row r="12" spans="1:4">
      <c r="A12" s="4" t="s">
        <v>138</v>
      </c>
      <c r="B12" s="6" t="n">
        <v>-94</v>
      </c>
      <c r="C12" s="6" t="n">
        <v>303</v>
      </c>
      <c r="D12" s="6" t="n">
        <v>17</v>
      </c>
    </row>
    <row r="13" spans="1:4">
      <c r="A13" s="4" t="s">
        <v>139</v>
      </c>
      <c r="B13" s="6" t="n">
        <v>7547</v>
      </c>
      <c r="C13" s="6" t="n">
        <v>7529</v>
      </c>
      <c r="D13" s="6" t="n">
        <v>5837</v>
      </c>
    </row>
    <row r="14" spans="1:4">
      <c r="A14" s="4" t="s">
        <v>140</v>
      </c>
      <c r="B14" s="6" t="n">
        <v>11155</v>
      </c>
    </row>
    <row r="15" spans="1:4">
      <c r="A15" s="3" t="s">
        <v>141</v>
      </c>
    </row>
    <row r="16" spans="1:4">
      <c r="A16" s="4" t="s">
        <v>142</v>
      </c>
      <c r="B16" s="6" t="n">
        <v>81371</v>
      </c>
      <c r="C16" s="6" t="n">
        <v>-9511</v>
      </c>
      <c r="D16" s="6" t="n">
        <v>-22024</v>
      </c>
    </row>
    <row r="17" spans="1:4">
      <c r="A17" s="4" t="s">
        <v>143</v>
      </c>
      <c r="B17" s="6" t="n">
        <v>27022</v>
      </c>
      <c r="C17" s="6" t="n">
        <v>-25624</v>
      </c>
      <c r="D17" s="6" t="n">
        <v>6068</v>
      </c>
    </row>
    <row r="18" spans="1:4">
      <c r="A18" s="4" t="s">
        <v>40</v>
      </c>
      <c r="B18" s="6" t="n">
        <v>1437</v>
      </c>
      <c r="C18" s="6" t="n">
        <v>-112</v>
      </c>
      <c r="D18" s="6" t="n">
        <v>-1136</v>
      </c>
    </row>
    <row r="19" spans="1:4">
      <c r="A19" s="4" t="s">
        <v>144</v>
      </c>
      <c r="B19" s="6" t="n">
        <v>697</v>
      </c>
      <c r="C19" s="6" t="n">
        <v>-122</v>
      </c>
      <c r="D19" s="6" t="n">
        <v>2969</v>
      </c>
    </row>
    <row r="20" spans="1:4">
      <c r="A20" s="4" t="s">
        <v>58</v>
      </c>
      <c r="B20" s="6" t="n">
        <v>-7861</v>
      </c>
      <c r="C20" s="6" t="n">
        <v>2079</v>
      </c>
      <c r="D20" s="6" t="n">
        <v>4330</v>
      </c>
    </row>
    <row r="21" spans="1:4">
      <c r="A21" s="4" t="s">
        <v>145</v>
      </c>
      <c r="B21" s="6" t="n">
        <v>-9104</v>
      </c>
      <c r="C21" s="6" t="n">
        <v>-2487</v>
      </c>
      <c r="D21" s="6" t="n">
        <v>1677</v>
      </c>
    </row>
    <row r="22" spans="1:4">
      <c r="A22" s="4" t="s">
        <v>146</v>
      </c>
      <c r="B22" s="6" t="n">
        <v>19780</v>
      </c>
      <c r="C22" s="6" t="n">
        <v>-17726</v>
      </c>
      <c r="D22" s="6" t="n">
        <v>-2823</v>
      </c>
    </row>
    <row r="23" spans="1:4">
      <c r="A23" s="4" t="s">
        <v>147</v>
      </c>
      <c r="B23" s="6" t="n">
        <v>70577</v>
      </c>
      <c r="C23" s="6" t="n">
        <v>105782</v>
      </c>
      <c r="D23" s="6" t="n">
        <v>137571</v>
      </c>
    </row>
    <row r="24" spans="1:4">
      <c r="A24" s="3" t="s">
        <v>148</v>
      </c>
    </row>
    <row r="25" spans="1:4">
      <c r="A25" s="4" t="s">
        <v>149</v>
      </c>
      <c r="B25" s="6" t="n">
        <v>-62747</v>
      </c>
      <c r="C25" s="6" t="n">
        <v>-161469</v>
      </c>
      <c r="D25" s="6" t="n">
        <v>-99936</v>
      </c>
    </row>
    <row r="26" spans="1:4">
      <c r="A26" s="4" t="s">
        <v>150</v>
      </c>
      <c r="B26" s="6" t="n">
        <v>-62747</v>
      </c>
      <c r="C26" s="6" t="n">
        <v>-161469</v>
      </c>
      <c r="D26" s="6" t="n">
        <v>-99936</v>
      </c>
    </row>
    <row r="27" spans="1:4">
      <c r="A27" s="3" t="s">
        <v>151</v>
      </c>
    </row>
    <row r="28" spans="1:4">
      <c r="A28" s="4" t="s">
        <v>152</v>
      </c>
      <c r="B28" s="6" t="n">
        <v>70000</v>
      </c>
      <c r="C28" s="6" t="n">
        <v>25000</v>
      </c>
    </row>
    <row r="29" spans="1:4">
      <c r="A29" s="4" t="s">
        <v>153</v>
      </c>
      <c r="B29" s="6" t="n">
        <v>-7000</v>
      </c>
    </row>
    <row r="30" spans="1:4">
      <c r="A30" s="4" t="s">
        <v>154</v>
      </c>
      <c r="B30" s="6" t="n">
        <v>-14666</v>
      </c>
      <c r="C30" s="6" t="n">
        <v>-29121</v>
      </c>
      <c r="D30" s="6" t="n">
        <v>-26350</v>
      </c>
    </row>
    <row r="31" spans="1:4">
      <c r="A31" s="4" t="s">
        <v>155</v>
      </c>
      <c r="B31" s="6" t="n">
        <v>-580</v>
      </c>
      <c r="C31" s="6" t="n">
        <v>-6979</v>
      </c>
      <c r="D31" s="6" t="n">
        <v>-6958</v>
      </c>
    </row>
    <row r="32" spans="1:4">
      <c r="A32" s="4" t="s">
        <v>135</v>
      </c>
      <c r="C32" s="6" t="n">
        <v>372</v>
      </c>
      <c r="D32" s="6" t="n">
        <v>134</v>
      </c>
    </row>
    <row r="33" spans="1:4">
      <c r="A33" s="4" t="s">
        <v>156</v>
      </c>
      <c r="B33" s="6" t="n">
        <v>47754</v>
      </c>
      <c r="C33" s="6" t="n">
        <v>-10728</v>
      </c>
      <c r="D33" s="6" t="n">
        <v>-33174</v>
      </c>
    </row>
    <row r="34" spans="1:4">
      <c r="A34" s="4" t="s">
        <v>157</v>
      </c>
      <c r="B34" s="6" t="n">
        <v>-1016</v>
      </c>
      <c r="C34" s="6" t="n">
        <v>-3537</v>
      </c>
      <c r="D34" s="6" t="n">
        <v>-846</v>
      </c>
    </row>
    <row r="35" spans="1:4">
      <c r="A35" s="4" t="s">
        <v>158</v>
      </c>
      <c r="B35" s="6" t="n">
        <v>54568</v>
      </c>
      <c r="C35" s="6" t="n">
        <v>-69952</v>
      </c>
      <c r="D35" s="6" t="n">
        <v>3615</v>
      </c>
    </row>
    <row r="36" spans="1:4">
      <c r="A36" s="4" t="s">
        <v>159</v>
      </c>
      <c r="B36" s="6" t="n">
        <v>24298</v>
      </c>
      <c r="C36" s="6" t="n">
        <v>94250</v>
      </c>
      <c r="D36" s="6" t="n">
        <v>90635</v>
      </c>
    </row>
    <row r="37" spans="1:4">
      <c r="A37" s="4" t="s">
        <v>160</v>
      </c>
      <c r="B37" s="6" t="n">
        <v>78866</v>
      </c>
      <c r="C37" s="6" t="n">
        <v>24298</v>
      </c>
      <c r="D37" s="6" t="n">
        <v>94250</v>
      </c>
    </row>
    <row r="38" spans="1:4">
      <c r="A38" s="3" t="s">
        <v>161</v>
      </c>
    </row>
    <row r="39" spans="1:4">
      <c r="A39" s="4" t="s">
        <v>162</v>
      </c>
      <c r="B39" s="7" t="n">
        <v>2613</v>
      </c>
      <c r="C39" s="6" t="n">
        <v>135</v>
      </c>
      <c r="D39" s="6" t="n">
        <v>10</v>
      </c>
    </row>
    <row r="40" spans="1:4">
      <c r="A40" s="4" t="s">
        <v>163</v>
      </c>
      <c r="C40" s="7" t="n">
        <v>30619</v>
      </c>
      <c r="D40" s="7" t="n">
        <v>330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Significant Accounting Policies</vt:lpstr>
      <vt:lpstr>Intangible and Other Assets</vt:lpstr>
      <vt:lpstr>Bank Borrowings</vt:lpstr>
      <vt:lpstr>Impairment of Long-Lived Assets</vt:lpstr>
      <vt:lpstr>Leases</vt:lpstr>
      <vt:lpstr>Income Taxes</vt:lpstr>
      <vt:lpstr>Shareholders' Equity</vt:lpstr>
      <vt:lpstr>Natural Gas Derivative Instrume</vt:lpstr>
      <vt:lpstr>Fair Value Measurements</vt:lpstr>
      <vt:lpstr>Stock Based Compensation</vt:lpstr>
      <vt:lpstr>(Loss) Earnings Per Share</vt:lpstr>
      <vt:lpstr>Quarterly Operating Results--(U</vt:lpstr>
      <vt:lpstr>Sales to Customers</vt:lpstr>
      <vt:lpstr>Geographic Information</vt:lpstr>
      <vt:lpstr>Benefit Plans</vt:lpstr>
      <vt:lpstr>Commitments</vt:lpstr>
      <vt:lpstr>Employment Agreements</vt:lpstr>
      <vt:lpstr>Foreign Currencies</vt:lpstr>
      <vt:lpstr>Legal Proceedings and Regulator</vt:lpstr>
      <vt:lpstr>Subsequent Events</vt:lpstr>
      <vt:lpstr>Significant Accounting Polici29</vt:lpstr>
      <vt:lpstr>Significant Accounting Polici30</vt:lpstr>
      <vt:lpstr>Intangible and Other Assets (Ta</vt:lpstr>
      <vt:lpstr>Impairment of Long-Lived Asse32</vt:lpstr>
      <vt:lpstr>Leases (Tables)</vt:lpstr>
      <vt:lpstr>Income Taxes (Tables)</vt:lpstr>
      <vt:lpstr>Fair Value Measurements (Tables</vt:lpstr>
      <vt:lpstr>Stock Based Compensation (Table</vt:lpstr>
      <vt:lpstr>(Loss) Earnings Per Share (Tabl</vt:lpstr>
      <vt:lpstr>Quarterly Operating Results--38</vt:lpstr>
      <vt:lpstr>Sales to Customers (Tables)</vt:lpstr>
      <vt:lpstr>Geographic Information (Tables)</vt:lpstr>
      <vt:lpstr>Benefit Plans (Tables)</vt:lpstr>
      <vt:lpstr>Significant Accounting Polici42</vt:lpstr>
      <vt:lpstr>Estimated Useful Lives of Prope</vt:lpstr>
      <vt:lpstr>Summary of Intangible Assets (D</vt:lpstr>
      <vt:lpstr>Intangible and Other Assets - A</vt:lpstr>
      <vt:lpstr>Other Assets (Detail)</vt:lpstr>
      <vt:lpstr>Bank Borrowings - Additional In</vt:lpstr>
      <vt:lpstr>Impairment of Long-Lived Asse48</vt:lpstr>
      <vt:lpstr>Components Of Loss (Gain) On Di</vt:lpstr>
      <vt:lpstr>Net Minimum Future Rental Payme</vt:lpstr>
      <vt:lpstr>Leases - Additional Information</vt:lpstr>
      <vt:lpstr>Significant Components of Defer</vt:lpstr>
      <vt:lpstr>Significant Components of Provi</vt:lpstr>
      <vt:lpstr>Reconciliation of Income Taxes </vt:lpstr>
      <vt:lpstr>Income Taxes - Additional Infor</vt:lpstr>
      <vt:lpstr>Shareholders' Equity - Addition</vt:lpstr>
      <vt:lpstr>Natural Gas Derivative Instru57</vt:lpstr>
      <vt:lpstr>Fair Value Measurements of Fina</vt:lpstr>
      <vt:lpstr>Stock Based Compensation - Addi</vt:lpstr>
      <vt:lpstr>Summary of Restricted Stock Act</vt:lpstr>
      <vt:lpstr>Computation of Basic and Dilute</vt:lpstr>
      <vt:lpstr>Quarterly Operating Results (De</vt:lpstr>
      <vt:lpstr>Schedule of Total Revenue from </vt:lpstr>
      <vt:lpstr>Geographic Information for Long</vt:lpstr>
      <vt:lpstr>Geographic Information - Additi</vt:lpstr>
      <vt:lpstr>Benefit Costs Recognized as Exp</vt:lpstr>
      <vt:lpstr>Benefit Plans - Additional Info</vt:lpstr>
      <vt:lpstr>Commitments - Additional Inform</vt:lpstr>
      <vt:lpstr>Employment Agreements - Additio</vt:lpstr>
      <vt:lpstr>Foreign Currencies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53:12Z</dcterms:created>
  <dcterms:modified xmlns:dcterms="http://purl.org/dc/terms/" xmlns:xsi="http://www.w3.org/2001/XMLSchema-instance" xsi:type="dcterms:W3CDTF">2016-02-26T18:53:12Z</dcterms:modified>
  <dc:title xmlns:dc="http://purl.org/dc/elements/1.1/">Untitled</dc:title>
  <dc:description xmlns:dc="http://purl.org/dc/elements/1.1/"/>
  <dc:subject xmlns:dc="http://purl.org/dc/elements/1.1/"/>
  <cp:keywords/>
  <cp:category/>
</cp:coreProperties>
</file>